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Liqui" sheetId="8" r:id="rId8"/>
    <s:sheet name="Recent Authoritative Guidance" sheetId="9" r:id="rId9"/>
    <s:sheet name="Dsit Solutions, Ltd. ('DSIT')" sheetId="10" r:id="rId10"/>
    <s:sheet name="Discontinued Operations" sheetId="11" r:id="rId11"/>
    <s:sheet name="Restructuring and Related Charg" sheetId="12" r:id="rId12"/>
    <s:sheet name="Inventory, Net" sheetId="13" r:id="rId13"/>
    <s:sheet name="Goodwill" sheetId="14" r:id="rId14"/>
    <s:sheet name="Loans from Directors" sheetId="15" r:id="rId15"/>
    <s:sheet name="Change of Senior Management" sheetId="16" r:id="rId16"/>
    <s:sheet name="Equity" sheetId="17" r:id="rId17"/>
    <s:sheet name="Fair Value Measurements" sheetId="18" r:id="rId18"/>
    <s:sheet name="Segment Reporting" sheetId="19" r:id="rId19"/>
    <s:sheet name="Subsequent Events" sheetId="20" r:id="rId20"/>
    <s:sheet name="Dsit Solutions, Ltd. ('DSIT') (" sheetId="21" r:id="rId21"/>
    <s:sheet name="Discontinued Operations (Tables" sheetId="22" r:id="rId22"/>
    <s:sheet name="Inventory, Net (Tables)" sheetId="23" r:id="rId23"/>
    <s:sheet name="Goodwill (Tables)" sheetId="24" r:id="rId24"/>
    <s:sheet name="Equity (Tables)" sheetId="25" r:id="rId25"/>
    <s:sheet name="Fair Value Measurements (Tables" sheetId="26" r:id="rId26"/>
    <s:sheet name="Segment Reporting (Tables)" sheetId="27" r:id="rId27"/>
    <s:sheet name="Basis of Presentation and Liq28" sheetId="28" r:id="rId28"/>
    <s:sheet name="Dsit Solutions, Ltd. ('DSIT')29" sheetId="29" r:id="rId29"/>
    <s:sheet name="Dsit Solutions, Ltd. ('DSIT') -" sheetId="30" r:id="rId30"/>
    <s:sheet name="Dsit Solutions, Ltd. ('DSIT')31" sheetId="31" r:id="rId31"/>
    <s:sheet name="Discontinued Operations (Detail" sheetId="32" r:id="rId32"/>
    <s:sheet name="Discontinued Operations - Sched" sheetId="33" r:id="rId33"/>
    <s:sheet name="Discontinued Operations - Sch34" sheetId="34" r:id="rId34"/>
    <s:sheet name="Restructuring and Related Cha35" sheetId="35" r:id="rId35"/>
    <s:sheet name="Inventory, Net (Details Narrati" sheetId="36" r:id="rId36"/>
    <s:sheet name="Inventory, Net - Schedule of In" sheetId="37" r:id="rId37"/>
    <s:sheet name="Goodwill - Schedule of Changes " sheetId="38" r:id="rId38"/>
    <s:sheet name="Loans from Directors (Details N" sheetId="39" r:id="rId39"/>
    <s:sheet name="Change of Senior Management (De" sheetId="40" r:id="rId40"/>
    <s:sheet name="Equity (Details Narrative)" sheetId="41" r:id="rId41"/>
    <s:sheet name="Equity - Summary of Stock Optio" sheetId="42" r:id="rId42"/>
    <s:sheet name="Equity - Summary of Warrant Act" sheetId="43" r:id="rId43"/>
    <s:sheet name="Equity - Schedule of Fair Value" sheetId="44" r:id="rId44"/>
    <s:sheet name="Fair Value Measurements - Sched" sheetId="45" r:id="rId45"/>
    <s:sheet name="Segment Reporting (Details Narr" sheetId="46" r:id="rId46"/>
    <s:sheet name="Segment Reporting - Summary of " sheetId="47" r:id="rId47"/>
    <s:sheet name="Segment Reporting - Schedule of" sheetId="48" r:id="rId48"/>
    <s:sheet name="Segment Reporting - Schedule 49"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511">
  <si>
    <t>Document and Entity Information - shares</t>
  </si>
  <si>
    <t>6 Months Ended</t>
  </si>
  <si>
    <t>Jun. 30, 2016</t>
  </si>
  <si>
    <t>Aug. 12, 2016</t>
  </si>
  <si>
    <t>Document And Entity Information</t>
  </si>
  <si>
    <t>Entity Registrant Name</t>
  </si>
  <si>
    <t>ACORN ENERGY,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ACFN</t>
  </si>
  <si>
    <t>Document Fiscal Period Focus</t>
  </si>
  <si>
    <t>Q2</t>
  </si>
  <si>
    <t>Document Fiscal Year Focus</t>
  </si>
  <si>
    <t>Condensed Consolidated Balance Sheets (Unaudited) - USD ($) $ in Thousands</t>
  </si>
  <si>
    <t>Dec. 31, 2015</t>
  </si>
  <si>
    <t>Current assets:</t>
  </si>
  <si>
    <t>Cash and cash equivalents</t>
  </si>
  <si>
    <t>Restricted deposits</t>
  </si>
  <si>
    <t xml:space="preserve"> </t>
  </si>
  <si>
    <t>Escrow deposit</t>
  </si>
  <si>
    <t>Accounts receivable, net of provisions for doubtful accounts of $20 and $34 at December 31, 2015 and June 30, 2016, respectively</t>
  </si>
  <si>
    <t>Unbilled revenue</t>
  </si>
  <si>
    <t>Inventory, net</t>
  </si>
  <si>
    <t>Other current assets</t>
  </si>
  <si>
    <t>Current assets – discontinued operations</t>
  </si>
  <si>
    <t>Total current assets</t>
  </si>
  <si>
    <t>Investment in DSIT</t>
  </si>
  <si>
    <t>Property and equipment, net</t>
  </si>
  <si>
    <t>Severance assets</t>
  </si>
  <si>
    <t>Goodwill</t>
  </si>
  <si>
    <t>Other assets</t>
  </si>
  <si>
    <t>Non-current assets – discontinued operations</t>
  </si>
  <si>
    <t>Total assets</t>
  </si>
  <si>
    <t>Current liabilities:</t>
  </si>
  <si>
    <t>Short-term debt and current maturities of long-term debt</t>
  </si>
  <si>
    <t>Leap Tide loan payable, net of discount</t>
  </si>
  <si>
    <t>Accounts payable</t>
  </si>
  <si>
    <t>Accrued payroll, payroll taxes and social benefits</t>
  </si>
  <si>
    <t>Deferred revenue</t>
  </si>
  <si>
    <t>Other current liabilities</t>
  </si>
  <si>
    <t>Current liabilities – discontinued operations</t>
  </si>
  <si>
    <t>Total current liabilities</t>
  </si>
  <si>
    <t>Long-term liabilities:</t>
  </si>
  <si>
    <t>Accrued severance</t>
  </si>
  <si>
    <t>Other long-term liabilities</t>
  </si>
  <si>
    <t>Due to DSIT</t>
  </si>
  <si>
    <t>Non-current liabilities – discontinued operations</t>
  </si>
  <si>
    <t>Total long-term liabilities</t>
  </si>
  <si>
    <t>Commitments and contingencies</t>
  </si>
  <si>
    <t>Equity:</t>
  </si>
  <si>
    <t>Acorn Energy, Inc. shareholders Common stock - $0.01 par value per share: Authorized – 42,000,000 shares; Issued –28,127,511 and 30,124,494 shares at December 31, 2015 and June 30, 2016, respectively</t>
  </si>
  <si>
    <t>Additional paid-in capital</t>
  </si>
  <si>
    <t>Warrants</t>
  </si>
  <si>
    <t>Accumulated deficit</t>
  </si>
  <si>
    <t>Treasury stock, at cost – 801,920 shares at December 31, 2015 and June 30, 2016</t>
  </si>
  <si>
    <t>Accumulated other comprehensive loss</t>
  </si>
  <si>
    <t>Total Acorn Energy, Inc. shareholders' equity</t>
  </si>
  <si>
    <t>Non-controlling interests</t>
  </si>
  <si>
    <t>Total equity</t>
  </si>
  <si>
    <t>Total liabilities and equity</t>
  </si>
  <si>
    <t>Condensed Consolidated Balance Sheets (Unaudited) (Parenthetical) - USD ($) $ in Thousands</t>
  </si>
  <si>
    <t>Statement of Financial Position [Abstract]</t>
  </si>
  <si>
    <t>Allowances for doubtful accounts</t>
  </si>
  <si>
    <t>Common stock, par value</t>
  </si>
  <si>
    <t>Common stock, shares authorized</t>
  </si>
  <si>
    <t>Common stock, shares issued</t>
  </si>
  <si>
    <t>Treasury stock, shares</t>
  </si>
  <si>
    <t>Condensed Consolidated Statements of Operations (Unaudited) - USD ($) $ in Thousands</t>
  </si>
  <si>
    <t>3 Months Ended</t>
  </si>
  <si>
    <t>Jun. 30, 2015</t>
  </si>
  <si>
    <t>Income Statement [Abstract]</t>
  </si>
  <si>
    <t>Revenue</t>
  </si>
  <si>
    <t>Cost of sales</t>
  </si>
  <si>
    <t>Gross profit</t>
  </si>
  <si>
    <t>Operating expenses:</t>
  </si>
  <si>
    <t>Research and development expenses, net of credits</t>
  </si>
  <si>
    <t>Selling, general and administrative expenses</t>
  </si>
  <si>
    <t>Total operating expenses</t>
  </si>
  <si>
    <t>Operating loss</t>
  </si>
  <si>
    <t>Finance expense, net</t>
  </si>
  <si>
    <t>Loss before income taxes</t>
  </si>
  <si>
    <t>Income tax benefit (expense)</t>
  </si>
  <si>
    <t>Net loss after income taxes</t>
  </si>
  <si>
    <t>Gain on sale of interest in DSIT, net of income taxes and transaction costs</t>
  </si>
  <si>
    <t>Share of income in DSIT</t>
  </si>
  <si>
    <t>Income (loss) before discontinued operations</t>
  </si>
  <si>
    <t>Loss from discontinued operations, net of income taxes</t>
  </si>
  <si>
    <t>Net income (loss)</t>
  </si>
  <si>
    <t>Non-controlling interest share of net (income) loss – continuing operations</t>
  </si>
  <si>
    <t>Non-controlling interest share of net loss – discontinued operations</t>
  </si>
  <si>
    <t>Net income (loss) attributable to Acorn Energy, Inc. shareholders</t>
  </si>
  <si>
    <t>Basic net income (loss) per share attributable to Acorn Energy, Inc. shareholders:</t>
  </si>
  <si>
    <t>Continuing operations</t>
  </si>
  <si>
    <t>Discontinued operations</t>
  </si>
  <si>
    <t>Total attributable to Acorn Energy, Inc. shareholders</t>
  </si>
  <si>
    <t>Weighted average number of shares outstanding attributable to Acorn Energy, Inc. shareholders – basic</t>
  </si>
  <si>
    <t>Diluted net income (loss) per share attributable to Acorn Energy, Inc. shareholders:</t>
  </si>
  <si>
    <t>Weighted average number of shares outstanding attributable to Acorn Energy, Inc. shareholders –diluted</t>
  </si>
  <si>
    <t>Condensed Consolidated Statements of Comprehensive Loss (Unaudited) - USD ($) $ in Thousands</t>
  </si>
  <si>
    <t>Condensed Consolidated Statements Of Comprehensive Loss</t>
  </si>
  <si>
    <t>Other comprehensive income (loss):</t>
  </si>
  <si>
    <t>Foreign currency translation adjustments</t>
  </si>
  <si>
    <t>Comprehensive income (loss)</t>
  </si>
  <si>
    <t>Comprehensive income (loss) attributable to non-controlling interests</t>
  </si>
  <si>
    <t>Comprehensive income (loss) attributable to Acorn Energy, Inc. shareholders</t>
  </si>
  <si>
    <t>Condensed Consolidated Statement of Changes In Equity (Unaudited) - 6 months ended Jun. 30, 2016 - USD ($) $ in Thousands</t>
  </si>
  <si>
    <t>Common Stock [Member]</t>
  </si>
  <si>
    <t>Additional Paid-In Capital [Member]</t>
  </si>
  <si>
    <t>Warrants [Member]</t>
  </si>
  <si>
    <t>Accumulated Deficit [Member]</t>
  </si>
  <si>
    <t>Treasury Stock [Member]</t>
  </si>
  <si>
    <t>Accumulated Other Comprehensive Income (Loss) [Member]</t>
  </si>
  <si>
    <t>Total Acorn Energy, Inc. Shareholders' Equity [Member]</t>
  </si>
  <si>
    <t>Non-Controlling Interest [Member]</t>
  </si>
  <si>
    <t>Total</t>
  </si>
  <si>
    <t>Balances at Dec. 31, 2015</t>
  </si>
  <si>
    <t>Balances, shares at Dec. 31, 2015</t>
  </si>
  <si>
    <t>Net loss</t>
  </si>
  <si>
    <t>Differences from translation of subsidiaries' financial statements</t>
  </si>
  <si>
    <t>Conversion of loan to Common Stock</t>
  </si>
  <si>
    <t>Conversion of loan to Common Stock, shares</t>
  </si>
  <si>
    <t>Shares issued in connection with loan from Leap Tide</t>
  </si>
  <si>
    <t>Shares issued in connection with loan from Leap Tide, shares</t>
  </si>
  <si>
    <t>Deconsolidation of DSIT</t>
  </si>
  <si>
    <t>Accrued dividend in OmniMetrix preferred shares</t>
  </si>
  <si>
    <t>Warrants issued</t>
  </si>
  <si>
    <t>Stock option compensation</t>
  </si>
  <si>
    <t>Balances at Jun. 30, 2016</t>
  </si>
  <si>
    <t>Balances, shares at Jun. 30, 2016</t>
  </si>
  <si>
    <t>Condensed Consolidated Statements of Cash Flows (Unaudited) - USD ($) $ in Thousands</t>
  </si>
  <si>
    <t>Cash flows used in operating activities:</t>
  </si>
  <si>
    <t>Adjustments to reconcile net loss to net cash used in operating activities (see Schedule A)</t>
  </si>
  <si>
    <t>Net cash provided by (used in) operating activities - continuing operations</t>
  </si>
  <si>
    <t>Net cash used in operating activities - discontinued operations</t>
  </si>
  <si>
    <t>Net cash provided by (used in) operating activities</t>
  </si>
  <si>
    <t>Cash flows provided by (used in) investing activities:</t>
  </si>
  <si>
    <t>Acquisitions of property and equipment</t>
  </si>
  <si>
    <t>Proceeds from the sale of interests in DSIT, net of transaction costs and cash divested</t>
  </si>
  <si>
    <t>Escrow deposits</t>
  </si>
  <si>
    <t>Release of escrow deposits</t>
  </si>
  <si>
    <t>Release of restricted deposits</t>
  </si>
  <si>
    <t>Amounts funded for severance assets</t>
  </si>
  <si>
    <t>Net cash provided by (used in) investing activities – continuing operations</t>
  </si>
  <si>
    <t>Net cash used in operating activities – discontinued operations</t>
  </si>
  <si>
    <t>Net cash provided by (used in) investing activities</t>
  </si>
  <si>
    <t>Cash flows provided by (used in) financing activities:</t>
  </si>
  <si>
    <t>Short-term credit, net</t>
  </si>
  <si>
    <t>Proceeds from the exercise of DSIT options</t>
  </si>
  <si>
    <t>Repayment of Leap Tide</t>
  </si>
  <si>
    <t>Proceeds from director loans</t>
  </si>
  <si>
    <t>Repayments of director loans</t>
  </si>
  <si>
    <t>Repayments of long-term debt</t>
  </si>
  <si>
    <t>Net cash used in financing activities – continuing operations</t>
  </si>
  <si>
    <t>Net cash used in financing activities – discontinued operations</t>
  </si>
  <si>
    <t>Net cash used in financing activities</t>
  </si>
  <si>
    <t>Effect of exchange rate changes on cash and cash equivalents – continuing operations</t>
  </si>
  <si>
    <t>Effect of exchange rate changes on cash and cash equivalents – discontinued operations</t>
  </si>
  <si>
    <t>Net increase (decrease) in cash and cash equivalents</t>
  </si>
  <si>
    <t>Cash and cash equivalents at the beginning of the year – discontinued operations</t>
  </si>
  <si>
    <t>Cash and cash equivalents at the beginning of the year - continuing operations</t>
  </si>
  <si>
    <t>Cash and cash equivalents at the end of the period – discontinued operations</t>
  </si>
  <si>
    <t>Cash and cash equivalents at the end of the period – continuing operations</t>
  </si>
  <si>
    <t>Adjustments to reconcile net loss to net cash provided by (used in) operating activities:</t>
  </si>
  <si>
    <t>Loss from discontinued operations</t>
  </si>
  <si>
    <t>Depreciation and amortization</t>
  </si>
  <si>
    <t>Accretion of Leap Tide discount</t>
  </si>
  <si>
    <t>Common stock issued for Leap Tide interest accrued</t>
  </si>
  <si>
    <t>Conversion to common stock of interest due to director</t>
  </si>
  <si>
    <t>Gain on sale of interests in DSIT, net of income taxes and transaction costs</t>
  </si>
  <si>
    <t>Increase in accrued severance</t>
  </si>
  <si>
    <t>Stock-based compensation</t>
  </si>
  <si>
    <t>Deferred taxes</t>
  </si>
  <si>
    <t>Other</t>
  </si>
  <si>
    <t>Change in operating assets and liabilities:</t>
  </si>
  <si>
    <t>Decrease (increase) in accounts receivable, unbilled revenue, other current and other assets</t>
  </si>
  <si>
    <t>Decrease (increase) in inventory</t>
  </si>
  <si>
    <t>Increase (decrease) in deferred revenue</t>
  </si>
  <si>
    <t>Increase in accounts payable, accrued payroll, payroll taxes and social benefits, other current liabilities and other liabilities</t>
  </si>
  <si>
    <t>Adjustments to reconcile net loss to net cash provided by (used in) operating activities, total</t>
  </si>
  <si>
    <t>Non-cash investing and financing activities:</t>
  </si>
  <si>
    <t>Adjustment of paid-in-capital and non-controlling interest from the deconsolidation of DSIT</t>
  </si>
  <si>
    <t>Conversion of director loan to common stock</t>
  </si>
  <si>
    <t>Accrual of preferred dividends to outside investor in OmniMetrix</t>
  </si>
  <si>
    <t>Investment in DSIT from deconsolidation</t>
  </si>
  <si>
    <t>Basis of Presentation and Liquidity</t>
  </si>
  <si>
    <t>Accounting Policies [Abstract]</t>
  </si>
  <si>
    <t xml:space="preserve">NOTE 1 BASIS OF PRESENTATION AND
LIQUIDITY The accompanying unaudited
condensed consolidated financial statements of Acorn Energy, Inc. and its subsidiaries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six month period ended June 30, 2016 are not necessarily indicative of the results
that may be expected for the year ending December 31, 2016. All dollar amounts in the notes to the condensed consolidated financial
statements are in thousands except for per share data. Certain reclassifications
have been made to the Companys condensed consolidated financial statements for the six month period ended June 30, 2015
to conform to the current periods condensed consolidated financial statement presentation. These unaudited condensed consolidated
financial statements should be read in conjunction with the consolidated financial statements and footnotes thereto included in
the Companys Annual Report on Form 10-K for the year ended December 31, 2015. On April 21, 2016, the
Company closed on a transaction for the sale of a portion of its interests in DSIT Solutions, Ltd. (see Note 3). As a result of
the transaction, the Companys holdings in DSIT were reduced from 78.7% (on a fully diluted basis) to 41.2% and, subsequent
to the DSIT Transaction, the Company has limited representation on the DSIT Board of directors. Accordingly, following the sale,
the Company no longer consolidates the results of DSIT. Operating results for DSIT through April 21, 2016 are consolidated in continuing
operations while the Companys share of DSITs results for the period from April 22, 2016 to June 30, 2016 are included
in the Companys unaudited Condensed Consolidated Statements of Operations in the line Share of income in DSIT
under the equity method of accounting. The Company currently does
not have sufficient cash flow for the next twelve months. As of June 30, 2016, the Company had approximately $518 of non-escrow
corporate cash and cash equivalents. On July 12, 2016, the Company and its GridSense subsidiary closed on a transaction for the
sale of GridSenses assets (see Note 13  Subsequent Events). As a result of the transaction, the Companys GridSense
subsidiary received gross proceeds of $1,000. Following the sale, GridSense paid off approximately $240 of previously accrued severance
and other payroll costs. The Company expects that the remaining proceeds from the sale, after transaction costs and an indemnity
escrow of $100 will be allocated by an independent liquidation officer to satisfy, to the extent of the funds available, the claims
of GridSense creditors, including Acorn which is GridSenses largest creditor. The Company cannot determine with certainty
the amount, if any, of these remaining proceeds that may be available to it. Additional liquidity will
be necessary to finance the operating activities of Acorn and the operations of its OmniMetrix subsidiary. The Company will continue
to pursue sources of funding, which may include loans from related and/or non-related parties, a sale or partial sale of one or
more of its businesses, finding a strategic partner or equity financings. There can be no assurance additional funding will be
available at terms acceptable to the Company. There can be no assurance that the Company will be able to successfully utilize any
of these possible sources to provide additional liquidity. If additional funding is not available in sufficient amounts, Acorn
will not be able to fund its own corporate activities during the next twelve months, which could materially impact its ability
to continue operations, and the Company may not be able to fund OmniMetrix as it has historically, which could materially impact
its carrying value. As such, these factors raise substantial doubt as to the Companys ability to continue as a going concern. </t>
  </si>
  <si>
    <t>Recent Authoritative Guidance</t>
  </si>
  <si>
    <t>Accounting Changes and Error Corrections [Abstract]</t>
  </si>
  <si>
    <t xml:space="preserve">NOTE 2RECENT AUTHORITATIVE GUIDANCE In August 2014, the Financial
Accounting Standards Board (FASB) issued Accounting Standards Update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and for annual periods and interim periods thereafter with early adoption
permitted. The Company does not anticipate a material impact to our financial statements as a result of this change. In April 2015, the FASB
issued ASU 2015-03, Simplifying the Presentation of Debt Issuance Costs (ASU 2015-03). ASU 2015-03 changes the presentation
of debt issuance costs in financial statements, by requiring them to be presented in the balance sheet as a direct deduction from
the related debt liability, rather than as an asset. Amortization of the costs is reported as interest expense. There is no change
to the current guidance on the recognition and measurement of debt issuance costs. For public business entities, ASU 2015-03 will
be effective for fiscal years, and interim periods within those fiscal years, beginning after December 15, 2015, with early adoption
permitted. The Company does not expect ASU 2015-03 to have a material impact on it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No. 2016-09, CompensationStock Compensation (Topic 718): Improvements to Employee Share-Based Payment Accounting,
which includes multiple provisions intended to simplify various aspects of the accounting for share-based payments, including treatment
of excess tax benefits and forfeitures, as well as consideration of minimum statutory tax withholding requirements. The ASU will
take effect for public companies for fiscal years, and interim periods within those fiscal years, beginning after December 15,
2016, with early application permitted in any interim or annual period. The Company is evaluating the future impact of this ASU
on the consolidated financial statements. Other recently issued accounting
updates are not expected to have a material impact on the Companys consolidated financial statements. </t>
  </si>
  <si>
    <t>Dsit Solutions, Ltd. ('DSIT')</t>
  </si>
  <si>
    <t>Business Combinations [Abstract]</t>
  </si>
  <si>
    <t>Dsit Solutions, Ltd. ("DSIT")</t>
  </si>
  <si>
    <t>NOTE 3DSIT SOLUTIONS, LTD.
(DSIT) On April 21, 2016
(the Closing Date), the Company closed on a transaction (the DSIT Transaction) initially entered into
on January 28, 2016 for the sale of a portion of its interests DSIT Solutions, Ltd. business to Rafael Advanced Defense Systems
Ltd., a major Israeli defense company. At closing, Acorn received gross proceeds of $4,913 before escrow, fees and taxes. From
the gross proceeds, the Company deposited approximately $579 to satisfy the escrow requirements in the sale. The Company expects
the escrow deposit to be released 18 months from the Closing Date. The Company also paid an Israeli withholding tax of approximately
$266 and incurred transaction costs of $184. In connection with the DSIT Transaction, the Company recorded a gain of $3,543. The
Company is also eligible to receive its 82.4% pro-rata share of a $1,000 earn-out over a three-year period if certain operating
results targets are met. The earn-out is not included in the determination of the gain in the DSIT Transaction and will only be
recorded as a gain if and when the parties agree that the earn-out has in fact been earned. Prior to the Closing
Date, all options in the DSIT Key Employee Stock Option Plan were exercised and DSIT received proceeds of $391 and the Companys
holdings in DSIT were reduced from 88.3% to $78.7%. As a result of the DSIT Transaction, the Companys holdings in DSIT were
reduced from 78.7% to 41.2% and subsequent to the DSIT Transaction, the Company has limited representation on the DSIT Board of
directors. Accordingly, after the Closing Date, the Company no longer consolidates the results of DSIT. Assets and liabilities
related to the deconsolidated operations of DSIT are as follows:
December 31, 2015 At the Closing Date
Current assets:
Cash and cash equivalents $ 7 $ 516
Restricted deposits 2,172 2,517
Accounts receivable 5,826 5,166
Unbilled revenue 3,849 4,779
Inventory 230 297
Other current assets 698 935
Total current assets 12,782 14,210
Property and equipment, net 654 620
Severance assets 3,558 3,762
Restricted deposits 2,951 1,815
Due from Acorn 802 916
Goodwill 516 536
Other assets 124 80
Total assets $ 21,387 $ 21,939
Current liabilities:
Short-term bank credit and current maturities of long-term bank debt $ 1,917 $ 2,655
Accounts payable 1,869 2,072
Accrued payroll, payroll taxes and social benefits 1,261 1,286
Deferred revenue 3,487 2,219
Other current liabilities 1,417 1,615
Total current liabilities 9,951 9,847
Accrued severance 4,894 5,209
Other long-term liabilities 82 38
Total liabilities $ 15,017 $ 15,094 The Due from Acorn
balance is comprised of a loan of $340 from DSIT and unreimbursed expenses of $328, both of which accrue interest at 3.15% per
annum. Such balances are due the earlier of December 31, 2017 or the sale of Acorns remaining shares in DSIT. In addition
to the above balances, the Due from Acorn balance also includes $248 with respect to provisions for severance and vacation for
the Companys CFO who is an employee of DSIT. DSITs balance sheet at June 30, 2016 is not materially different from
its balance sheet at the Closing Date. DSITs
results are included in the Companys Condensed Consolidated Statements of Operations through the Closing Date and are presented
below:
January 1, 2015 to June 30, 2015 January 1, 2016 to the Closing Date April 1, 2015 to June 30, 2015 April 1, 2016 to the Closing Date
Revenue $ 6,452 $ 5,074 $ 3,415 $ 1,154
Cost of sales 4,357 3,443 2,124 729
Gross profit 2,095 1,631 1,291 425
Research and development expenses, net 610 469 343 181
Selling, general and administrative expenses 1,556 1,063 844 206
Operating income (loss) (71 ) 99 104 38
Finance expense, net (61 ) (27 ) (61 ) (13 )
Income (loss) before income taxes (132 ) 72 43 25
Income tax benefit (expense) 13 (19 ) 20 (10 )
Net income (loss) (119 ) 53 63 15
Net (income) loss attributable to non-controlling interests 17 (9 ) (3 ) (3 )
Net income (loss) attributable to Acorn Energy Inc. $ (102 ) $ 44 $ 60 $ 12 As indicated
above, after the Closing Date, the Company no longer consolidates the results of DSIT. After the Closing Date, the Company accounts
for its investment in DSIT under the equity method. The initial balance of the Companys investment in DSIT ($5,391) was
determined based the fair value of its 41.2% holdings in DSIT following the DSIT Transaction and the $13,100 value attributed
to DSIT in the DSIT Transaction. In the period following the Closing Date, the Company recorded $25 as its 41.2% share of DSITs
net income for the period from the Closing Date to June 30, 2016.</t>
  </si>
  <si>
    <t>Discontinued Operations</t>
  </si>
  <si>
    <t>Discontinued Operations and Disposal Groups [Abstract]</t>
  </si>
  <si>
    <t xml:space="preserve">NOTE 4 Discontinued
Operations (a) GridSense On April 21, 2016,
the Company announced that it has decided to cease operations of its GridSense subsidiary and initiate the liquidation of the GridSense
assets. As a result of this decision, GridSense is being reported as a discontinued operation. Following the decision to cease
GridSense operations, the Company has written down all GridSense assets to their estimated realizable values and accrued for estimated
severance costs of $140 and lease commitments of $100 in GridSenses first quarter results. On July 12, 2016, the Company
and its GridSense Inc. subsidiary completed a sale of GridSenses assets. See Subsequent Events  Note 13. Assets and liabilities
related to the discontinued operations of GridSense are as follows:
As at
December 31, 2015 June 30, 2016
Cash and cash equivalents $ 48 $ 23
Other current assets and non-current assets 1,060 28
Total assets $ 1,108 $ 51
Short-term bank credit $ 138 $ 
Accounts payable 950 953
Accrued payroll, payroll taxes and social benefits 186 317
Other current and non-current liabilities 572 475
Total liabilities $ 1,846 $ 1,745 GridSense had a
working agreement with its bank to allow GridSense to borrow against 80% of certain accounts receivable balances up to $750 at
an interest equal to 1.25% per month. At December 31, 2015, GridSense was utilizing approximately $138 of its accounts receivable
line. At June 30, 2016, GridSense was not utilizing its accounts receivable line. The accounts receivable line expired on July
16, 2016. GridSenses
losses for the three and six months ended June 30, 2015 and 2016 are included in Loss from discontinued operations, net
of income taxes in the Companys Condensed Consolidated Statements of Operations. Summarized financial information
for GridSenses operations for the three and six months ended June 30, 2015 and 2016 are presented below:
Six months ended June 30, Three months ended June 30,
2015 2016 2015 2016
Revenue $ 1,610 $ 207 $ 702 $ 64
Gross profit $ 273 $ 23 $ (4 ) $ 53
Net loss $ (2,069 ) $ (1,610 ) $ (1,600 ) $ (224 ) (b) US Seismic Systems
Inc. (USSI) In early 2015, the
Companys Board of Directors decided that it would no longer continue to fund USSIs activities following the significant
decline in oil prices which led to significantly reduced demand for USSIs products. At that time, USSI effectively suspended
operations and terminated substantially all employees. On September 28,
2015, the Board of Directors of USSI approved a motion to file a voluntary petition for protection under Chapter 7 of the United
States Bankruptcy Code (a Chapter 7 Bankruptcy). Such filing was made on September 30, 2015. Under a Chapter 7 Bankruptcy,
control of USSI no longer rests with the Company, but rather with a court-appointed trustee. Accordingly, effective September 30,
2015, the Company no longer consolidates the assets, liabilities or operating results of USSI. USSIs losses
for the three and six months ended June 30, 2015 are included in Loss from discontinued operations, net of income taxes
in the Companys Condensed Consolidated Statements of Operations. Summarized financial information for USSIs operations
for the three and six months ended June 30, 2015 is presented below:
Six months ended June 30, 2015 Three months ended June 30, 2015
Revenues $ 79 $ 79
Gross profit $ (86 ) $ 4
Net loss $ (1,381 ) $ (229 )
Net loss attributable to non-controlling interests $ 175 $ 31
Net loss attributable to Acorn Energy Inc. $ (1,206 ) $ (198 ) </t>
  </si>
  <si>
    <t>Restructuring and Related Charges</t>
  </si>
  <si>
    <t>Restructuring and Related Activities [Abstract]</t>
  </si>
  <si>
    <t xml:space="preserve">NOTE 5RESTRUCTURING AND RELATED CHARGES In 2013, OmniMetrix restructured
its operations to better align expenses with revenues following a change in management. The restructuring involved employee severance
and termination benefits as well as a charge for a significant reduction in the utilization of its leased facility in Buford and
a write-down of a majority of the remaining book value of leasehold improvements associated with the leased facility. At December
31, 2015, $204 of lease payments associated with the reduced utilization of leased facilities remained unpaid. During the six months
ended June 30, 2016, OmniMetrix paid $11 of this liability. The total remaining accrued restructuring balance of $193 is expected
to be paid in full by December 31, 2019 and is included in Other current liabilities ($46) and Other liabilities ($147) in the
Companys condensed consolidated balance sheets. </t>
  </si>
  <si>
    <t>Inventory, Net</t>
  </si>
  <si>
    <t>Inventory Disclosure [Abstract]</t>
  </si>
  <si>
    <t xml:space="preserve">NOTE 6INVENTORY, NET The composition
of inventory is as follows:
As of December 31, 2015 As of June 30, 2016
Raw materials $ 287 $ 213
Work-in-process 189 
Finished goods 30 17
$ 506 $ 230 At both December
31, 2015 and June 30, 2016, the Companys inventory reserve was $22. Following the closing
of the DSIT Transaction (see Note 3), the Company no longer consolidates the results of DSIT, but rather reports its investment
in DSIT using the equity method. Accordingly, the Company no longer includes DSIT inventory on the Companys condensed consolidated
balance sheets. Balances at December 31, 2015 include $41 of raw materials and $189 of work-in-process related to DSIT. </t>
  </si>
  <si>
    <t>Goodwill and Intangible Assets Disclosure [Abstract]</t>
  </si>
  <si>
    <t xml:space="preserve">NOTE 7GOODWILL The changes in the
carrying amount of goodwill in the Companys Energy &amp; Security Sonar Solutions segment from December 31, 2015 to June
30, 2016 was as follows:
Total
Balance at December 31, 2015 $ 516
Translation adjustment 20
Deconsolidation of DSIT (536 )
Balance at June 30, 2016 $  Following the closing
of the DSIT Transaction (see Note 3), the Company no longer consolidates the results of DSIT, but rather reports its investment
in DSIT using the equity method. Accordingly, the Company eliminated this goodwill as part of the deconsolidation of DSIT. </t>
  </si>
  <si>
    <t>Loans from Directors</t>
  </si>
  <si>
    <t>Debt Disclosure [Abstract]</t>
  </si>
  <si>
    <t xml:space="preserve">NOTE 8 Loans
from Directors In January 2016, the Company
borrowed a total of $300 ($200 from one director and $100 from another director) under promissory notes which were to mature three
days following the receipt of proceeds from the closing of the DSIT Transaction. In March 2016, the Company borrowed, on similar
terms, an additional $75 from another director. Upon maturity, the Company was to pay to each director a single payment equal to
115% of the amounts borrowed under the promissory notes. Under the terms of each promissory note, at maturity, the lender could
elect to convert the entire amount due under the promissory note into Common Stock of the Company at a conversion price equal to
the closing price of the Companys Common Stock on the trading day immediately preceding the maturity date of the loan. On April 29, 2016, following
the receipt of the net proceeds from the DSIT Transaction (see Note 3), the Company repaid in full $275 ($200 from one director
and $75 from a another director) the principal amount of the promissory notes plus interest equal to 15% of the amounts borrowed
under the promissory notes. In addition, a third director
who had lent the Company $100, elected to convert the principal and the $15 of interest due into Common Stock of the Company. In
accordance with the terms of the promissory note, the director received 465,587 shares of Common Stock of the Company. </t>
  </si>
  <si>
    <t>Change of Senior Management</t>
  </si>
  <si>
    <t>Change Of Senior Management</t>
  </si>
  <si>
    <t>NOTE 9CHANGE OF SENIOR MANAGEMENT (a) Resignation of the
Companys President and CEO Effective January 28,
2016, the Companys President and CEO (John A. Moore) tendered his resignation to the Board. The Board determined that such
resignation was for Good Reason as such term is defined under Mr. Moores Employment Agreement. Accordingly,
beginning on August 1, 2016 and continuing until on or about July 15, 2017, the Company will make aggregate severance payments
to Mr. Moore of $425. The Company is making such severance payments in accordance with its regular payroll practices. In addition,
the Company is reimbursing Mr. Moore up to an aggregate of $17 over the twelve-month period from February 2016 to January 2017
for the costs associated with Mr. Moores medical insurance. The above amounts were included in Selling, general and administrative
expenses in the Companys unaudited condensed consolidated Statements of Operations in the first quarter of 2016. In addition,
in accordance with his Employment Agreement, all of Mr. Moores unvested options become vested as of the date of his resignation. (b) Appointment of new
President and CEO Effective January 28,
2016, Acorn engaged Jan H. Loeb to be the Companys President and CEO under a consulting agreement (the Consulting
Agreement) with a company (the Consultant) managed by Mr. Loeb. Under the Consulting Agreement, the Consultant
is to be paid a monthly fee of $17 for the term of the Consulting Agreement (through January 7, 2017). Pursuant to the Consulting
Agreement, on March 16, 2016, Acorn issued to the Consultant, for nominal consideration, warrants exercisable for 35,000 shares
of Acorn common stock. The exercise price of the warrants is $0.13 per share. One-fourth of the warrants were immediately exercisable
with the remainder becoming exercisable in equal increments on each of June 16, 2016, September 16, 2016 and December 16, 2016.
The warrants expire on the earlier of (a) March 16, 2023 and (b) 18 months from the date Mr. Loeb ceases to be a director, officer,
employee or consultant of Acorn.</t>
  </si>
  <si>
    <t>Equity</t>
  </si>
  <si>
    <t>Equity [Abstract]</t>
  </si>
  <si>
    <t>NOTE 10EQUITY (a) Acorn Stock Options A summary of stock
option activity for the six months ended June 30, 2016 is as follows:
Number of Options (in shares)
Weighted Average Exercise Price Per Share Weighted Average Remaining Contractual Life Aggregate Intrinsic Value
Outstanding at December 31, 2015 2,364,918 $ 3.51
Granted 50,000 $ 0.14
Exercised  
Forfeited or expired (95,503 ) $ 3.89
Outstanding at June 30, 2016 2,319,415 $ 3.42 4.8 years $ 3
Exercisable at June 30, 2016 2,191,080 $ 3.55 4.8 years $ 1 In connection with
the January 28, 2016 resignation of the Companys then President and CEO (John A. Moore) (see Note 9), all of Mr. Moores
unvested options at that time became fully vested. The fair value
of the options granted ($0.10 per option during the six months ended June 30, 2016) was estimated on the grant dates using the
Black-Scholes option-pricing model with the following weighted average assumptions:
Risk-free interest rate 1.6 %
Expected term of options 6.4 years
Expected annual volatility 79 %
Expected dividend yield % (b) Stock-based Compensation Expense Stock-based compensation
expense included in Selling, general and administrative expenses in the Companys Condensed Consolidated Statements of Operations
for the six month periods ended June 30, 2015 and 2016 was $377 and $234, respectively and was $169 and $14 for the three month
periods ended June 30, 2015 and 2016, respectively. In addition, $6 was recorded in the Companys USSI subsidiary (included
in Discontinued Operations) for the six month period ended June 30, 2015 and $0 for the three month period ended June 30, 2015.
See Note 3(b). (c) Warrants The Company previously
issued warrants at exercise prices equal to or greater than market value of the Companys common stock at the date of issuance.
A summary of warrant activity follows:
Number of Warrants (in shares) Weighted Average Exercise Price Per Share Weighted Average Remaining Contractual Life
Outstanding at December 31, 2015 2,619,423 $ 1.48
Granted 35,000 0.13
Exercised  
Forfeited or expired  
Outstanding at June 30, 2016 2,654,423 $ 1.46 3.9 years The fair value
of the warrants granted ($0.08 per warrant during the six months ended June 30, 2016) was estimated on the grant dates using the
Black-Scholes option-pricing model with the following weighted average assumptions:
Risk-free interest rate 1.79 %
Expected term of warrants 7.0 years
Expected annual volatility 78 %
Expected dividend yield % (d) Shares Issued
(1) Leap Tide Capital Partners III On August 13, 2015,
the Company executed a Loan and Security Agreement with Leap Tide Capital Partners III, LLC (Leap Tide), pursuant
to which the Company borrowed $2,000 from Leap Tide (the LT Loan). Jan H. Loeb, the Companys new President
and CEO (see Note 9(b)) is the Manager of Leap Tide. Principal and accrued interest was due and payable on August 13, 2016. Interest
accrued and was payable quarterly at a rate of 10% per annum. On April 29, 2016, following the receipt of the net proceeds from
the DSIT Transaction, the Company repaid in full the $2,000 of principal and all accrued interest in full satisfaction of the cash
due to Leap Tide under the LT Loan. In addition to the
interest payable in cash described above, Leap Tide received 850,000 shares of the Companys common stock (the Initial
Shares) at the closing and was entitled to vested rights to receive 179,167 additional shares of the Companys common
stock (each vested right to receive one share, a Vested Share Right) per month for each full month that the full
principal amount of the LT Loan was outstanding. The number of Vested Share Rights that accrued in a given month was prorated to
the extent less than the full principal amount was outstanding and/or for any partial month in which no principal amount was outstanding.
Through April 29, 2016, the date of repayment, Leap Tide earned 1,531,396 Vested Share Rights. Under the terms
of the LT Loan, the Company had the right on or prior to 30 days after the repayment of the LT Loan (the Cash Settlement
Period) to repurchase any or all Initial Shares and settle any or all Vested Share Rights accrued under the LT Loan for
cash in lieu of stock. The cash repurchase/settlement price would have been $0.30 for each Initial Share so repurchased and each
Vested Share Right so settled. The Company did not repurchase any of the Initial Shares or settle any of the accrued Vested Share
Rights for cash and all 1,531,396 Vested Share Rights were converted into 1,531,396 shares of Common Stock of the Company after
the expiration of the Cash Settlement Period.
(2) Conversion of Director Loan See Note 8.</t>
  </si>
  <si>
    <t>Fair Value Measurements</t>
  </si>
  <si>
    <t>Fair Value Disclosures [Abstract]</t>
  </si>
  <si>
    <t xml:space="preserve">NOTE 11FAIR VALUE MEASUREMENTS Financial items
measured at fair value are classified in the table below in accordance with the hierarchy established in applicable accounting
principles.
As at June 30, 2016
Level 1 Level 2 Level 3 Total
Escrow deposits $ 579 $  $  $ 579
Total $ 579 $  $  $ 579
As at December 31, 2015
Level 1 Level 2 Level 3 Total
Restricted deposits  current $ 2,172 $  $  $ 2,172
Restricted deposits non-current 2,951   2,951
Derivative liabilities (4 )   (4 )
Total $ 5,119 $  $  $ 5,119 Escrow deposits
relate to escrow requirements from the DSIT Transaction (see Note 3). Restricted deposits
(both current and non-current) and derivative liabilities at December 31, 2015 were all related to DSIT. Following the closing
of the DSIT Transaction (see Note 3), the Company no longer consolidates the results of DSIT, but rather reports its investment
in DSIT using the equity method. Accordingly, the Company eliminated these financial items as part of the deconsolidation of DSIT. Level 1 derivative
assets and liabilities are related to forward contracts for the purchase of New Israeli Shekels for which market prices were readily
available. Unrealized gains or losses from forward contracts are recorded in Finance income (expense), net. See Note 3 for
the determination of the fair value of the Companys equity investment in DSIT. </t>
  </si>
  <si>
    <t>Segment Reporting</t>
  </si>
  <si>
    <t>Segment Reporting [Abstract]</t>
  </si>
  <si>
    <t xml:space="preserve">NOTE 12SEGMENT REPORTING The Company currently
operates in two reportable operating segments, both of which are performed though the Companys OmniMetrix subsidiary:
● Power Generation (PG) monitoring (formerly known as Machine-to-Machine Critical Asset Monitoring &amp; Control). The PG segment provides wireless remote monitoring and control systems and services for critical assets as well as Internet of Things applications.
● Corrosion Protection (CP) monitoring. The CP segment provides for remote monitoring of cathodic protection systems on gas pipelines for gas utilities and pipeline companies. In addition, up
to the closing of the DSIT Transaction (see Note 3), the Company reported its activities in the Energy &amp; Security Sonar Solutions
segment. This segment, whose activities were performed by DSIT, provides sonar and acoustic related solutions for energy, defense
and commercial markets with a focus on underwater site security for strategic energy installations and other advanced acoustic
systems and real-time embedded hardware and software development and production. Other operations include certain
IT activities (protocol management software for cancer patients and billing software) and outsourced consulting activities performed
by the Companys DSIT subsidiary that did not meet the quantitative thresholds under applicable accounting principles. Following the closing
of the DSIT Transaction, the Company is no longer consolidating the results of DSIT, but rather is reporting on its investment
in DSIT on the equity method. Accordingly, effective April 22, 2016, the Company no longer consolidates the results of DSITs
Energy &amp; Security Sonar Solutions segment or the activities of its Other segment. Previously, the
Company reported GridSenses activities in its Smart Grid Distribution Automation segment which developed and produced fiber
optic sensing systems for the energy and security markets. With the suspension of operations at GridSense (see Note 4(a)), its
activities are reflected as discontinued operations.
PG CP
Energy &amp; Security Sonar Solutions* Other* Total
Six months ended June 30, 2016
Revenues from external customers $ 1,263 $ 339 $ 4,620 $ 454 $ 6,676
Intersegment revenues     
Segment gross profit 585 197 1,517 114 2,413
Depreciation and amortization 32 8 53 10 103
Segment net income (loss) before income taxes (712 ) (61 ) 82 (10 ) (701 )
Six months ended June 30, 2015
Revenues from external customers $ 1,113 $ 250 $ 5,748 $ 704 $ 7,815
Intersegment revenues     
Segment gross profit 634 182 1,790 305 2,911
Depreciation and amortization 35 8 90 14 147
Segment net loss before income taxes (700 ) (124 ) (204 ) 137 (891 )
Three months ended June 30, 2016
Revenues from external customers $ 596 $ 165 $ 1,038 $ 116 $ 1,915
Intersegment revenues     
Segment gross profit 252 105 384 41 782
Depreciation and amortization 16 4 10 2 32
Segment net income (loss) before income taxes (473 ) (48 ) 15 3 (503 )
Three months ended June 30, 2015
Revenues from external customers $ 560 $ 130 $ 3,088 $ 327 $ 4,105
Intersegment revenues     
Segment gross profit 294 84 1,185 106 1,669
Depreciation and amortization 17 4 45 7 73
Segment net loss before income taxes (422 ) (119 ) 90 27 (424 ) * Results for the six months ended June
30, 2016, only includes results for the period January 1, 2016 to April 21, 2016. Results for the three months ended June 30, 2016,
only includes results for the period April 1, 2016 to April 21, 2016. See Note 3. Reconciliation of Segment Income
(Loss) to Consolidated Net Loss Before Income Taxes
Six months ended June 30, Three months ended June 30,
2015 2016 2015 2016
Total net loss before income taxes for reportable segments $ (1,028 ) $ (691 ) $ (451 ) $ (506 )
Other operational segment net income (loss) before income taxes 137 (10 ) 27 3
Total segment net loss before income taxes (891 ) (701 ) (424 ) (503 )
Unallocated cost of corporate headquarters* (1,890 ) (1,983 ) (856 ) (564 )
Unallocated benefit (cost) of DSIT headquarters** (67 ) 61 (78 ) 76
Consolidated loss before income taxes $ (2,848 ) $ (2,623 ) $ (1,358 ) $ (991 ) * Includes stock compensation expense
of $376 and $234 for the six month periods ended June 30, 2015 and 2016 and $168 and $14 for the three month periods ended June
30, 2015 and 2016, respectively. The six month period ended June 30, 2016 also includes $460 of salary and associated costs and
medical insurance associated with the resignation of Mr. Moore and $502 of interest expense to Leap Tide and directors. The three
month period ended June 30, 2016 includes $252 of interest expense to Leap Tide. ** Results for the six months ended
June 30, 2016, only includes results for the period January 1, 2016 to April 21, 2016. Results for the three months ended June
30, 2016, only includes results for the period April 1, 2016 to April 21, 2016. See Note 3. </t>
  </si>
  <si>
    <t>Subsequent Events</t>
  </si>
  <si>
    <t>Subsequent Events [Abstract]</t>
  </si>
  <si>
    <t>NOTE 13  SUBSEQUENT EVENTS Sale of GridSense Assets On July 12, 2016, the Company
and its GridSense, Inc. subsidiary entered into an Asset Purchase Agreement for, and completed, the sale of the GridSense assets
to Franklin Fueling Systems, Inc., a wholly-owned subsidiary of Franklin Electric Co., Inc. for a gross sales price of $1,000.
Following the sale, GridSense paid off approximately $240 of previously accrued severance and other payroll costs. The Company
expects that the remaining proceeds from the sale, after transaction costs and an indemnity escrow of $100 will be allocated by
an independent liquidation officer to satisfy, to the extent of the funds available, the claims of GridSense creditors, including
Acorn which is GridSenses largest creditor. The Company cannot determine with certainty the amount, if any, of these remaining
proceeds that may be available to it. The Company expects to record a gain of approximately $1,000 (before transaction costs) from
discontinued operations on this transaction in its third quarter report, as the value of the GridSense assets sold had previously
been written down to nearly zero. Results from the Annual
Meeting of the Company The Annual Meeting of
Stockholders of the Company Acorn Energy, Inc. was held July 21, 2016. At the meeting, the stockholders approved an amendment
to Companys restated certificate of incorporation to authorize a reverse split of the Companys common stock at any
time prior to July 21, 2017, at a ratio between one-for-ten and one-for-twenty, if and as determined by the Companys Board
of Directors.</t>
  </si>
  <si>
    <t>Dsit Solutions, Ltd. ('DSIT') (Tables)</t>
  </si>
  <si>
    <t>Organization, Consolidation and Presentation of Financial Statements [Abstract]</t>
  </si>
  <si>
    <t>Schedule of Assets and Liabilities</t>
  </si>
  <si>
    <t xml:space="preserve">Assets and liabilities
related to the deconsolidated operations of DSIT are as follows:
December 31, 2015 At the Closing Date
Current assets:
Cash and cash equivalents $ 7 $ 516
Restricted deposits 2,172 2,517
Accounts receivable 5,826 5,166
Unbilled revenue 3,849 4,779
Inventory 230 297
Other current assets 698 935
Total current assets 12,782 14,210
Property and equipment, net 654 620
Severance assets 3,558 3,762
Restricted deposits 2,951 1,815
Due from Acorn 802 916
Goodwill 516 536
Other assets 124 80
Total assets $ 21,387 $ 21,939
Current liabilities:
Short-term bank credit and current maturities of long-term bank debt $ 1,917 $ 2,655
Accounts payable 1,869 2,072
Accrued payroll, payroll taxes and social benefits 1,261 1,286
Deferred revenue 3,487 2,219
Other current liabilities 1,417 1,615
Total current liabilities 9,951 9,847
Accrued severance 4,894 5,209
Other long-term liabilities 82 38
Total liabilities $ 15,017 $ 15,094 </t>
  </si>
  <si>
    <t>Schedule of Condensed Consolidated Statements of Operations</t>
  </si>
  <si>
    <t xml:space="preserve">DSITs
results are included in the Companys Condensed Consolidated Statements of Operations through the Closing Date and are presented
below:
January 1, 2015 to June 30, 2015 January 1, 2016 to the Closing Date April 1, 2015 to June 30, 2015 April 1, 2016 to the Closing Date
Revenue $ 6,452 $ 5,074 $ 3,415 $ 1,154
Cost of sales 4,357 3,443 2,124 729
Gross profit 2,095 1,631 1,291 425
Research and development expenses, net 610 469 343 181
Selling, general and administrative expenses 1,556 1,063 844 206
Operating income (loss) (71 ) 99 104 38
Finance expense, net (61 ) (27 ) (61 ) (13 )
Income (loss) before income taxes (132 ) 72 43 25
Income tax benefit (expense) 13 (19 ) 20 (10 )
Net income (loss) (119 ) 53 63 15
Net (income) loss attributable to non-controlling interests 17 (9 ) (3 ) (3 )
Net income (loss) attributable to Acorn Energy Inc. $ (102 ) $ 44 $ 60 $ 12 </t>
  </si>
  <si>
    <t>Discontinued Operations (Tables)</t>
  </si>
  <si>
    <t>Schedule of Assets and Liabilities Related to Discontinued Operations</t>
  </si>
  <si>
    <t xml:space="preserve">Assets and liabilities
related to the discontinued operations of GridSense are as follows:
As at
December 31, 2015 June 30, 2016
Cash and cash equivalents $ 48 $ 23
Other current assets and non-current assets 1,060 28
Total assets $ 1,108 $ 51
Short-term bank credit $ 138 $ 
Accounts payable 950 953
Accrued payroll, payroll taxes and social benefits 186 317
Other current and non-current liabilities 572 475
Total liabilities $ 1,846 $ 1,745 </t>
  </si>
  <si>
    <t>GridSense's Operations [Member]</t>
  </si>
  <si>
    <t>Schedule of Financial Information</t>
  </si>
  <si>
    <t xml:space="preserve">Summarized financial
information for GridSenses operations for the three and six months ended June 30, 2015 and 2016 are presented below:
Six months ended June 30, Three months ended June 30,
2015 2016 2015 2016
Revenue $ 1,610 $ 207 $ 702 $ 64
Gross profit $ 273 $ 23 $ (4 ) $ 53
Net loss $ (2,069 ) $ (1,610 ) $ (1,600 ) $ (224 ) </t>
  </si>
  <si>
    <t>USSI's operations [Member]</t>
  </si>
  <si>
    <t xml:space="preserve">Summarized financial
information for USSIs operations for the three and six months ended June 30, 2015 is presented below:
Six months ended June 30, 2015 Three months ended June 30, 2015
Revenues $ 79 $ 79
Gross profit $ (86 ) $ 4
Net loss $ (1,381 ) $ (229 )
Net loss attributable to non-controlling interests $ 175 $ 31
Net loss attributable to Acorn Energy Inc. $ (1,206 ) $ (198 ) </t>
  </si>
  <si>
    <t>Inventory, Net (Tables)</t>
  </si>
  <si>
    <t>Schedule of Inventory, net</t>
  </si>
  <si>
    <t xml:space="preserve">The composition
of inventory is as follows:
As of December 31, 2015 As of June 30, 2016
Raw materials $ 287 $ 213
Work-in-process 189 
Finished goods 30 17
$ 506 $ 230 </t>
  </si>
  <si>
    <t>Goodwill (Tables)</t>
  </si>
  <si>
    <t>Schedule of Changes in Carrying Amounts of Goodwill by Segment</t>
  </si>
  <si>
    <t xml:space="preserve">The changes in the
carrying amount of goodwill in the Companys Energy &amp; Security Sonar Solutions segment from December 31, 2015 to June
30, 2016 was as follows:
Total
Balance at December 31, 2015 $ 516
Translation adjustment 20
Deconsolidation of DSIT (536 )
Balance at June 30, 2016 $  </t>
  </si>
  <si>
    <t>Equity (Tables)</t>
  </si>
  <si>
    <t>Summary of Stock Option activity</t>
  </si>
  <si>
    <t xml:space="preserve">A summary of stock
option activity for the six months ended June 30, 2016 is as follows:
Number of Options (in shares)
Weighted Average Exercise Price Per Share Weighted Average Remaining Contractual Life Aggregate Intrinsic Value
Outstanding at December 31, 2015 2,364,918 $ 3.51
Granted 50,000 $ 0.14
Exercised  
Forfeited or expired (95,503 ) $ 3.89
Outstanding at June 30, 2016 2,319,415 $ 3.42 4.8 years $ 3
Exercisable at June 30, 2016 2,191,080 $ 3.55 4.8 years $ 1 </t>
  </si>
  <si>
    <t>Schedule of Stock Options Fair Value Assumptions Estimated Using Black-Scholes Pricing Model</t>
  </si>
  <si>
    <t xml:space="preserve">The fair value
of the options granted ($0.10 per option during the six months ended June 30, 2016) was estimated on the grant dates using the
Black-Scholes option-pricing model with the following weighted average assumptions:
Risk-free interest rate 1.6 %
Expected term of options 6.4 years
Expected annual volatility 79 %
Expected dividend yield % </t>
  </si>
  <si>
    <t>Summary of Warrant Activity</t>
  </si>
  <si>
    <t xml:space="preserve">A summary of warrant
activity follows:
Number of Warrants (in shares) Weighted Average Exercise Price Per Share Weighted Average Remaining Contractual Life
Outstanding at December 31, 2015 2,619,423 $ 1.48
Granted 35,000 0.13
Exercised  
Forfeited or expired  
Outstanding at June 30, 2016 2,654,423 $ 1.46 3.9 years </t>
  </si>
  <si>
    <t>Schedule of Warrant Fair Value Assumptions Estimated Using Black-scholes Pricing Model</t>
  </si>
  <si>
    <t xml:space="preserve">The fair value
of the warrants granted ($0.08 per warrant during the six months ended June 30, 2016) was estimated on the grant dates using the
Black-Scholes option-pricing model with the following weighted average assumptions:
Risk-free interest rate 1.79 %
Expected term of warrants 7.0 years
Expected annual volatility 78 %
Expected dividend yield % </t>
  </si>
  <si>
    <t>Fair Value Measurements (Tables)</t>
  </si>
  <si>
    <t>Schedule of Fair Value Measurements</t>
  </si>
  <si>
    <t xml:space="preserve">Financial items
measured at fair value are classified in the table below in accordance with the hierarchy established in applicable accounting
principles.
As at June 30, 2016
Level 1 Level 2 Level 3 Total
Escrow deposits $ 579 $  $  $ 579
Total $ 579 $  $  $ 579
As at December 31, 2015
Level 1 Level 2 Level 3 Total
Restricted deposits  current $ 2,172 $  $  $ 2,172
Restricted deposits non-current 2,951   2,951
Derivative liabilities (4 )   (4 )
Total $ 5,119 $  $  $ 5,119 </t>
  </si>
  <si>
    <t>Segment Reporting (Tables)</t>
  </si>
  <si>
    <t>Summary of Segmented Data</t>
  </si>
  <si>
    <t xml:space="preserve">PG CP
Energy &amp; Security Sonar Solutions* Other* Total
Six months ended June 30, 2016
Revenues from external customers $ 1,263 $ 339 $ 4,620 $ 454 $ 6,676
Intersegment revenues     
Segment gross profit 585 197 1,517 114 2,413
Depreciation and amortization 32 8 53 10 103
Segment net income (loss) before income taxes (712 ) (61 ) 82 (10 ) (701 )
Six months ended June 30, 2015
Revenues from external customers $ 1,113 $ 250 $ 5,748 $ 704 $ 7,815
Intersegment revenues     
Segment gross profit 634 182 1,790 305 2,911
Depreciation and amortization 35 8 90 14 147
Segment net loss before income taxes (700 ) (124 ) (204 ) 137 (891 )
Three months ended June 30, 2016
Revenues from external customers $ 596 $ 165 $ 1,038 $ 116 $ 1,915
Intersegment revenues     
Segment gross profit 252 105 384 41 782
Depreciation and amortization 16 4 10 2 32
Segment net income (loss) before income taxes (473 ) (48 ) 15 3 (503 )
Three months ended June 30, 2015
Revenues from external customers $ 560 $ 130 $ 3,088 $ 327 $ 4,105
Intersegment revenues     
Segment gross profit 294 84 1,185 106 1,669
Depreciation and amortization 17 4 45 7 73
Segment net loss before income taxes (422 ) (119 ) 90 27 (424 ) * Results for the six months ended June
30, 2016, only includes results for the period January 1, 2016 to April 21, 2016. Results for the three months ended June 30, 2016,
only includes results for the period April 1, 2016 to April 21, 2016. See Note 3. </t>
  </si>
  <si>
    <t>Schedule of Reconciliation of Segment Data to Consolidated Statement of Operations</t>
  </si>
  <si>
    <t xml:space="preserve">Reconciliation of Segment Income
(Loss) to Consolidated Net Loss Before Income Taxes
Six months ended June 30, Three months ended June 30,
2015 2016 2015 2016
Total net loss before income taxes for reportable segments $ (1,028 ) $ (691 ) $ (451 ) $ (506 )
Other operational segment net income (loss) before income taxes 137 (10 ) 27 3
Total segment net loss before income taxes (891 ) (701 ) (424 ) (503 )
Unallocated cost of corporate headquarters* (1,890 ) (1,983 ) (856 ) (564 )
Unallocated benefit (cost) of DSIT headquarters** (67 ) 61 (78 ) 76
Consolidated loss before income taxes $ (2,848 ) $ (2,623 ) $ (1,358 ) $ (991 ) * Includes stock compensation expense
of $376 and $234 for the six month periods ended June 30, 2015 and 2016 and $168 and $14 for the three month periods ended June
30, 2015 and 2016, respectively. The six month period ended June 30, 2016 also includes $460 of salary and associated costs and
medical insurance associated with the resignation of Mr. Moore and $502 of interest expense to Leap Tide and directors. The three
month period ended June 30, 2016 includes $252 of interest expense to Leap Tide. ** Results for the six months ended
June 30, 2016, only includes results for the period January 1, 2016 to April 21, 2016. Results for the three months ended June
30, 2016, only includes results for the period April 1, 2016 to April 21, 2016. See Note 3. </t>
  </si>
  <si>
    <t>Basis of Presentation and Liquidity (Details Narrative) - USD ($) $ in Thousands</t>
  </si>
  <si>
    <t>Apr. 21, 2016</t>
  </si>
  <si>
    <t>Non-escrow corporate cash and cash equivalents</t>
  </si>
  <si>
    <t>DSIT Solutions, Ltd [Member]</t>
  </si>
  <si>
    <t>Company's holdings in DSIT prior to sale transaction</t>
  </si>
  <si>
    <t>78.70%</t>
  </si>
  <si>
    <t>GridSense's [Member] | July 12, 2016 [Member]</t>
  </si>
  <si>
    <t>Proceeds from sale of transaction</t>
  </si>
  <si>
    <t>Paid of accrued serverance and other payroll costs</t>
  </si>
  <si>
    <t>Transaction costs and indeminity escrow</t>
  </si>
  <si>
    <t>DSIT Board of Directors [Member]</t>
  </si>
  <si>
    <t>Company's holdings after transaction</t>
  </si>
  <si>
    <t>41.20%</t>
  </si>
  <si>
    <t>Dsit Solutions, Ltd. ('DSIT') (Details Narrative) - USD ($) $ in Thousands</t>
  </si>
  <si>
    <t>Gross proceeds of sale before escrow, israeli withholding taxes and fees</t>
  </si>
  <si>
    <t>Withholding tax paid</t>
  </si>
  <si>
    <t>Transaction costs</t>
  </si>
  <si>
    <t>Gain on sale of transaction</t>
  </si>
  <si>
    <t>Percentage of eligible to receive pro rata share</t>
  </si>
  <si>
    <t>82.40%</t>
  </si>
  <si>
    <t>Earn - out amount</t>
  </si>
  <si>
    <t>Pro-rata share earn out over the period</t>
  </si>
  <si>
    <t>3 years</t>
  </si>
  <si>
    <t>Debt maturity date</t>
  </si>
  <si>
    <t>Dec. 31,
		2017</t>
  </si>
  <si>
    <t>Expected period of escrow deposit release</t>
  </si>
  <si>
    <t>18 months</t>
  </si>
  <si>
    <t>DSIT Solutions, Ltd [Member] | Prior Options Exercise [Member]</t>
  </si>
  <si>
    <t>Percentage of invertment in DSIT determined based on holdings</t>
  </si>
  <si>
    <t>88.30%</t>
  </si>
  <si>
    <t>DSIT Solutions, Ltd [Member] | Post Options Exercise [Member]</t>
  </si>
  <si>
    <t>Acorn [Member]</t>
  </si>
  <si>
    <t>Loan due from Acorn</t>
  </si>
  <si>
    <t>Unreimbursed expenses</t>
  </si>
  <si>
    <t>Percentage of accrue interest per annum</t>
  </si>
  <si>
    <t>3.15%</t>
  </si>
  <si>
    <t>Due from provisions for vacation severance</t>
  </si>
  <si>
    <t>Investments in DSIT, initial balance</t>
  </si>
  <si>
    <t>Share of DSIT's net income</t>
  </si>
  <si>
    <t>Value attriubuted to DSIT</t>
  </si>
  <si>
    <t>Dsit Solutions, Ltd. ('DSIT') - Schedule of Assets and Liabilities (Details) - USD ($) $ in Thousands</t>
  </si>
  <si>
    <t>Accounts receivable</t>
  </si>
  <si>
    <t>Inventory</t>
  </si>
  <si>
    <t>Short-term bank credit and current maturities of long-term bank debt</t>
  </si>
  <si>
    <t>Due from Acorn</t>
  </si>
  <si>
    <t>Total liabilities</t>
  </si>
  <si>
    <t>Dsit Solutions, Ltd. ('DSIT') - Schedule of Condensed Consolidated Statements of Operations (Details) - USD ($) $ in Thousands</t>
  </si>
  <si>
    <t>1 Months Ended</t>
  </si>
  <si>
    <t>4 Months Ended</t>
  </si>
  <si>
    <t>Operating income (loss)</t>
  </si>
  <si>
    <t>Income (loss) before income taxes</t>
  </si>
  <si>
    <t>Net (income) loss attributable to non-controlling interests</t>
  </si>
  <si>
    <t>Net income (loss) attributable to Acorn Energy Inc</t>
  </si>
  <si>
    <t>Discontinued Operations (Details Narrative) - GridSense [Member] - USD ($) $ in Thousands</t>
  </si>
  <si>
    <t>Mar. 31, 2016</t>
  </si>
  <si>
    <t>Accrued severance costs</t>
  </si>
  <si>
    <t>Accrual for lease commitment</t>
  </si>
  <si>
    <t>Percentage of borrow against certain accounts receivable</t>
  </si>
  <si>
    <t>80.00%</t>
  </si>
  <si>
    <t>Maximum accounts receivable balance borrowing base</t>
  </si>
  <si>
    <t>Line of credit, expiration date</t>
  </si>
  <si>
    <t>Jul. 16,
		2016</t>
  </si>
  <si>
    <t>Debt interest rate, per month</t>
  </si>
  <si>
    <t>1.25%</t>
  </si>
  <si>
    <t>Utilized portion of accounts receivable line</t>
  </si>
  <si>
    <t>Discontinued Operations - Schedule of Assets and Liabilities Related to Discontinued Operations (Details) - USD ($) $ in Thousands</t>
  </si>
  <si>
    <t>GridSense [Member] | Discontinued Operations [Member]</t>
  </si>
  <si>
    <t>Other current assets and non-current assets</t>
  </si>
  <si>
    <t>Short-term bank credit</t>
  </si>
  <si>
    <t>Other current and non-current liabilities</t>
  </si>
  <si>
    <t>Discontinued Operations - Schedule of Financial Information (Details) - USD ($) $ in Thousands</t>
  </si>
  <si>
    <t>Revenues</t>
  </si>
  <si>
    <t>Gross profit (loss)</t>
  </si>
  <si>
    <t>Net loss attributable to acorn energy inc.</t>
  </si>
  <si>
    <t>U.S. Seismic Systems, Inc [Member] | Discontinued Operations [Member]</t>
  </si>
  <si>
    <t>Net loss attributable to non-controlling interests</t>
  </si>
  <si>
    <t>Restructuring and Related Charges (Details Narrative) - Omni Metrix [Member] - USD ($) $ in Thousands</t>
  </si>
  <si>
    <t>12 Months Ended</t>
  </si>
  <si>
    <t>Restructuring Cost and Reserve [Line Items]</t>
  </si>
  <si>
    <t>Unpaid accrued lease cost balance</t>
  </si>
  <si>
    <t>Repayment of debt</t>
  </si>
  <si>
    <t>Restructuring charges payable</t>
  </si>
  <si>
    <t>Expected to be paid restructuring cost date</t>
  </si>
  <si>
    <t>Dec. 31,
		2019</t>
  </si>
  <si>
    <t>Restructuring charges included in other current liabilities</t>
  </si>
  <si>
    <t>Restructuring charges included in other liabilities</t>
  </si>
  <si>
    <t>Inventory, Net (Details Narrative) - USD ($) $ in Thousands</t>
  </si>
  <si>
    <t>Inventory valuation reserves</t>
  </si>
  <si>
    <t>Raw materials related to DSIT</t>
  </si>
  <si>
    <t>Work in process related to DSIT</t>
  </si>
  <si>
    <t>Inventory, Net - Schedule of Inventory (Details) - USD ($) $ in Thousands</t>
  </si>
  <si>
    <t>Raw materials</t>
  </si>
  <si>
    <t>Work-in-process</t>
  </si>
  <si>
    <t>Finished goods</t>
  </si>
  <si>
    <t>Goodwill - Schedule of Changes in Carrying Amounts of Goodwill by Segment (Details) $ in Thousands</t>
  </si>
  <si>
    <t>Jun. 30, 2016USD ($)</t>
  </si>
  <si>
    <t>Goodwill, beginning balance</t>
  </si>
  <si>
    <t>Goodwill, ending balance</t>
  </si>
  <si>
    <t>Energy &amp; Security Sonar Solutions [Member]</t>
  </si>
  <si>
    <t>Translation adjustment</t>
  </si>
  <si>
    <t>Deconsolidation of dsit</t>
  </si>
  <si>
    <t>Loans from Directors (Details Narrative) - USD ($) $ in Thousands</t>
  </si>
  <si>
    <t>Apr. 29, 2016</t>
  </si>
  <si>
    <t>Jan. 31, 2016</t>
  </si>
  <si>
    <t>Proceeds from related party</t>
  </si>
  <si>
    <t>Directors Member]</t>
  </si>
  <si>
    <t>Repayment of promissory notes</t>
  </si>
  <si>
    <t>Director One [Member]</t>
  </si>
  <si>
    <t>Percentage of borrowed amounts the company need to repay to each director</t>
  </si>
  <si>
    <t>15.00%</t>
  </si>
  <si>
    <t>115.00%</t>
  </si>
  <si>
    <t>Director Two [Member]</t>
  </si>
  <si>
    <t>Another Director [Member]</t>
  </si>
  <si>
    <t>Third Director [Member]</t>
  </si>
  <si>
    <t>Principal amount converted to common stock</t>
  </si>
  <si>
    <t>Interest due converted to common stock</t>
  </si>
  <si>
    <t>Conversion of loan to common stock, shares</t>
  </si>
  <si>
    <t>Change of Senior Management (Details Narrative) - USD ($) $ / shares in Units, $ in Thousands</t>
  </si>
  <si>
    <t>Mar. 16, 2016</t>
  </si>
  <si>
    <t>Jan. 28, 2016</t>
  </si>
  <si>
    <t>Mr. Moore [Member]</t>
  </si>
  <si>
    <t>Severance payments</t>
  </si>
  <si>
    <t>Mr. Moore [Member] | February 2016 to January 2017 [Member]</t>
  </si>
  <si>
    <t>Reimburse cost</t>
  </si>
  <si>
    <t>Reimburse period</t>
  </si>
  <si>
    <t>12 months</t>
  </si>
  <si>
    <t>Jan H. Loeb [Member]</t>
  </si>
  <si>
    <t>Consultant fee</t>
  </si>
  <si>
    <t>Consulting agreement expiration date</t>
  </si>
  <si>
    <t>Jan. 7,
		2017</t>
  </si>
  <si>
    <t>Jan H. Loeb [Member] | Consulting Agreement [Member]</t>
  </si>
  <si>
    <t>Issuance of warrants to purchase of common stock</t>
  </si>
  <si>
    <t>Exercise price of warrants</t>
  </si>
  <si>
    <t>Warrants exercisable description</t>
  </si>
  <si>
    <t>One-fourth of the warrants were immediately exercisable with the remainder becoming exercisable in equal increments on each of June 16, 2016, September 16, 2016 and December 16, 2016. The warrants expire on the earlier of (a) March 16, 2023 and (b) 18 months from the date Mr. Loeb ceases to be a director, officer, employee or consultant of Acorn.</t>
  </si>
  <si>
    <t>Equity (Details Narrative) - USD ($) $ / shares in Units, $ in Thousands</t>
  </si>
  <si>
    <t>Aug. 13, 2015</t>
  </si>
  <si>
    <t>Fair value of options granted</t>
  </si>
  <si>
    <t>Stock based compensation expense</t>
  </si>
  <si>
    <t>Vested share right per month</t>
  </si>
  <si>
    <t>Cash settlement price per share</t>
  </si>
  <si>
    <t>Vested shares converted to common stock</t>
  </si>
  <si>
    <t>Fair value of warrants granted price per share</t>
  </si>
  <si>
    <t>Loan and Security Agreement [Member] | Leap Tide Capital Partners LLC [Member]</t>
  </si>
  <si>
    <t>Borrowings</t>
  </si>
  <si>
    <t>Rate of accrued interest percentage</t>
  </si>
  <si>
    <t>10.00%</t>
  </si>
  <si>
    <t>Repayment of principal</t>
  </si>
  <si>
    <t>Number of common stock shares issued</t>
  </si>
  <si>
    <t>Selling General and Administrative Expense [Member]</t>
  </si>
  <si>
    <t>Discontinued Operations [Member] | U.S. Seismic Systems, Inc [Member]</t>
  </si>
  <si>
    <t>Equity - Summary of Stock Option Plans (Details) $ / shares in Units, $ in Thousands</t>
  </si>
  <si>
    <t>Jun. 30, 2016USD ($)$ / sharesshares</t>
  </si>
  <si>
    <t>Number of options, outstanding at beginning balance | shares</t>
  </si>
  <si>
    <t>Number of options, granted | shares</t>
  </si>
  <si>
    <t>Number of options, exercised | shares</t>
  </si>
  <si>
    <t>Number of options, forfeited or expired | shares</t>
  </si>
  <si>
    <t>Number of options, outstanding at end balance | shares</t>
  </si>
  <si>
    <t>Number of options, exercisable at end of period | shares</t>
  </si>
  <si>
    <t>Weighted average exercise price, outstanding at beginning balance | $ / shares</t>
  </si>
  <si>
    <t>Weighted average exercise price, granted | $ / shares</t>
  </si>
  <si>
    <t>Weighted average exercise price, exercised | $ / shares</t>
  </si>
  <si>
    <t>Weighted average exercise price, forfeited or expired | $ / shares</t>
  </si>
  <si>
    <t>Weighted average exercise price, outstanding at end balance | $ / shares</t>
  </si>
  <si>
    <t>Weighted average exercise price, exercisable at end of period | $ / shares</t>
  </si>
  <si>
    <t>Weighted average remaining contractual terms, outstanding</t>
  </si>
  <si>
    <t>4 years 9 months 18 days</t>
  </si>
  <si>
    <t>Weighted average remaining contractual terms, exercisable</t>
  </si>
  <si>
    <t>Aggregate intrinsic value, outstanding | $</t>
  </si>
  <si>
    <t>Aggregate intrinsic value, exercisable | $</t>
  </si>
  <si>
    <t>Equity - Summary of Warrant Activity (Details)</t>
  </si>
  <si>
    <t>Jun. 30, 2016$ / sharesshares</t>
  </si>
  <si>
    <t>Number of shares warrants, outstanding at beginning of year | shares</t>
  </si>
  <si>
    <t>Number of shares warrants, granted | shares</t>
  </si>
  <si>
    <t>Number of shares warrants, exercised | shares</t>
  </si>
  <si>
    <t>Number of shares warrants, forfeited or expired | shares</t>
  </si>
  <si>
    <t>Number of shares warrants, outstanding at end of year | shares</t>
  </si>
  <si>
    <t>Weighted average exercise price, outstanding at beginning of year | $ / shares</t>
  </si>
  <si>
    <t>Weighted average exercise price, outstanding at end of year | $ / shares</t>
  </si>
  <si>
    <t>Weighted average remaining contractual life</t>
  </si>
  <si>
    <t>3 years 10 months 24 days</t>
  </si>
  <si>
    <t>Equity - Schedule of Fair Value Assumptions Estimated Using Black-Scholes Pricing Model (Details)</t>
  </si>
  <si>
    <t>Risk-free interest rate</t>
  </si>
  <si>
    <t>1.60%</t>
  </si>
  <si>
    <t>Expected term</t>
  </si>
  <si>
    <t>6 years 4 months 24 days</t>
  </si>
  <si>
    <t>Expected annual volatility</t>
  </si>
  <si>
    <t>79.00%</t>
  </si>
  <si>
    <t>Expected dividend yield</t>
  </si>
  <si>
    <t>0.00%</t>
  </si>
  <si>
    <t>1.79%</t>
  </si>
  <si>
    <t>7 years</t>
  </si>
  <si>
    <t>78.00%</t>
  </si>
  <si>
    <t>Fair Value Measurements - Schedule of Fair Value Measurements (Details) - USD ($) $ in Thousands</t>
  </si>
  <si>
    <t>Fair Value, Assets and Liabilities Measured on Recurring and Nonrecurring Basis [Line Items]</t>
  </si>
  <si>
    <t>Restricted deposits - current</t>
  </si>
  <si>
    <t>Restricted deposits - non-current</t>
  </si>
  <si>
    <t>Derivative assets</t>
  </si>
  <si>
    <t>Level 1 [Member]</t>
  </si>
  <si>
    <t>Level 2 [Member]</t>
  </si>
  <si>
    <t>Level 3 [Member]</t>
  </si>
  <si>
    <t>Segment Reporting (Details Narrative)</t>
  </si>
  <si>
    <t>Jun. 30, 2016OperatingSegments</t>
  </si>
  <si>
    <t>Number of operating segment</t>
  </si>
  <si>
    <t>Segment Reporting - Summary of Segmented Data (Details) - USD ($) $ in Thousands</t>
  </si>
  <si>
    <t>Segment Reporting Information [Line Items]</t>
  </si>
  <si>
    <t>Revenue from external customers</t>
  </si>
  <si>
    <t>Intersegment revenues</t>
  </si>
  <si>
    <t>Segment gross profit</t>
  </si>
  <si>
    <t>Segment net income (loss) before income taxes</t>
  </si>
  <si>
    <t>PG [Member]</t>
  </si>
  <si>
    <t>CP [Member]</t>
  </si>
  <si>
    <t>[1]</t>
  </si>
  <si>
    <t>Other [Member]</t>
  </si>
  <si>
    <t>* Results for the six months ended June 30, 2016, only includes results for the period January 1, 2016 to April 21, 2016. Results for the three months ended June 30, 2016, only includes results for the period April 1, 2016 to April 21, 2016. See Note 3.</t>
  </si>
  <si>
    <t>Segment Reporting - Schedule of Reconciliation of Segment Data to Consolidated Statement of Operations (Details) - USD ($) $ in Thousands</t>
  </si>
  <si>
    <t>Total net loss before income taxes for reportable segments</t>
  </si>
  <si>
    <t>Other operational segment net income (loss) before income taxes</t>
  </si>
  <si>
    <t>Total segment net loss before income taxes</t>
  </si>
  <si>
    <t>Unallocated cost of corporate headquarters</t>
  </si>
  <si>
    <t>Unallocated benefit (cost) of dsit headquarters</t>
  </si>
  <si>
    <t>[2]</t>
  </si>
  <si>
    <t>Consolidated loss before income taxes</t>
  </si>
  <si>
    <t>* Includes stock compensation expense of $376 and $234 for the six month periods ended June 30, 2015 and 2016 and $168 and $14 for the three month periods ended June 30, 2015 and 2016, respectively. The six month period ended June 30, 2016 also includes $460 of salary and associated costs and medical insurance associated with the resignation of Mr. Moore and $502 of interest expense to Leap Tide and directors. The three month period ended June 30, 2016 includes $252 of interest expense to Leap Tide.</t>
  </si>
  <si>
    <t>** Results for the six months ended June 30, 2016, only includes results for the period January 1, 2016 to April 21, 2016. Results for the three months ended June 30, 2016, only includes results for the period April 1, 2016 to April 21, 2016. See Note 3.</t>
  </si>
  <si>
    <t>Segment Reporting - Schedule of Reconciliation of Segment Data to Consolidated Statement of Operations (Details) (Parenthetical) - USD ($) $ in Thousands</t>
  </si>
  <si>
    <t>Stock compensation expense</t>
  </si>
  <si>
    <t>Salary expense</t>
  </si>
  <si>
    <t>Leap Tide And Directors Loan [Member]</t>
  </si>
  <si>
    <t>Interest expense debt</t>
  </si>
  <si>
    <t>Subsequent Events (Details Narrative) - Subsequent Event [Member] - USD ($) $ in Thousands</t>
  </si>
  <si>
    <t>Jul. 21, 2016</t>
  </si>
  <si>
    <t>Jul. 12, 2016</t>
  </si>
  <si>
    <t>Reverse stock split</t>
  </si>
  <si>
    <t>one-for-ten and one-for-twenty</t>
  </si>
  <si>
    <t>Asset Purchase Agreement [Member] | GridSense, Inc [Member]</t>
  </si>
  <si>
    <t>Gross proceeds received from sale</t>
  </si>
  <si>
    <t>Severance and other payroll costs paid off</t>
  </si>
  <si>
    <t>Escrow requirements in the sale</t>
  </si>
  <si>
    <t>Gain loss from discontinued oper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8098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29322574</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0</v>
      </c>
      <c t="s" r="B1" s="2">
        <v>1</v>
      </c>
    </row>
    <row r="2" spans="1:2">
      <c t="s" r="B2" s="2">
        <v>2</v>
      </c>
    </row>
    <row r="3" spans="1:2">
      <c t="s" r="A3" s="3">
        <v>214</v>
      </c>
    </row>
    <row r="4" spans="1:2">
      <c t="s" r="A4" s="4">
        <v>40</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23</v>
      </c>
      <c t="n" r="C3" s="7">
        <v>124</v>
      </c>
    </row>
    <row r="4" spans="1:3">
      <c t="s" r="A4" s="4">
        <v>28</v>
      </c>
      <c t="s" r="B4" s="4">
        <v>29</v>
      </c>
      <c t="n" r="C4" s="6">
        <v>2172</v>
      </c>
    </row>
    <row r="5" spans="1:3">
      <c t="s" r="A5" s="4">
        <v>30</v>
      </c>
      <c t="s" r="B5" s="4">
        <v>29</v>
      </c>
      <c t="n" r="C5" s="6">
        <v>100</v>
      </c>
    </row>
    <row r="6" spans="1:3">
      <c t="s" r="A6" s="4">
        <v>31</v>
      </c>
      <c t="n" r="B6" s="6">
        <v>432</v>
      </c>
      <c t="n" r="C6" s="6">
        <v>6389</v>
      </c>
    </row>
    <row r="7" spans="1:3">
      <c t="s" r="A7" s="4">
        <v>32</v>
      </c>
      <c t="s" r="B7" s="4">
        <v>29</v>
      </c>
      <c t="n" r="C7" s="6">
        <v>3849</v>
      </c>
    </row>
    <row r="8" spans="1:3">
      <c t="s" r="A8" s="4">
        <v>33</v>
      </c>
      <c t="n" r="B8" s="6">
        <v>230</v>
      </c>
      <c t="n" r="C8" s="6">
        <v>506</v>
      </c>
    </row>
    <row r="9" spans="1:3">
      <c t="s" r="A9" s="4">
        <v>34</v>
      </c>
      <c t="n" r="B9" s="6">
        <v>837</v>
      </c>
      <c t="n" r="C9" s="6">
        <v>1633</v>
      </c>
    </row>
    <row r="10" spans="1:3">
      <c t="s" r="A10" s="4">
        <v>35</v>
      </c>
      <c t="n" r="B10" s="6">
        <v>51</v>
      </c>
      <c t="n" r="C10" s="6">
        <v>1079</v>
      </c>
    </row>
    <row r="11" spans="1:3">
      <c t="s" r="A11" s="4">
        <v>36</v>
      </c>
      <c t="n" r="B11" s="6">
        <v>2173</v>
      </c>
      <c t="n" r="C11" s="6">
        <v>15852</v>
      </c>
    </row>
    <row r="12" spans="1:3">
      <c t="s" r="A12" s="4">
        <v>37</v>
      </c>
      <c t="n" r="B12" s="6">
        <v>5416</v>
      </c>
      <c t="s" r="C12" s="4">
        <v>29</v>
      </c>
    </row>
    <row r="13" spans="1:3">
      <c t="s" r="A13" s="4">
        <v>38</v>
      </c>
      <c t="n" r="B13" s="6">
        <v>253</v>
      </c>
      <c t="n" r="C13" s="6">
        <v>954</v>
      </c>
    </row>
    <row r="14" spans="1:3">
      <c t="s" r="A14" s="4">
        <v>30</v>
      </c>
      <c t="n" r="B14" s="6">
        <v>579</v>
      </c>
      <c t="s" r="C14" s="4">
        <v>29</v>
      </c>
    </row>
    <row r="15" spans="1:3">
      <c t="s" r="A15" s="4">
        <v>39</v>
      </c>
      <c t="s" r="B15" s="4">
        <v>29</v>
      </c>
      <c t="n" r="C15" s="6">
        <v>3558</v>
      </c>
    </row>
    <row r="16" spans="1:3">
      <c t="s" r="A16" s="4">
        <v>28</v>
      </c>
      <c t="s" r="B16" s="4">
        <v>29</v>
      </c>
      <c t="n" r="C16" s="6">
        <v>2951</v>
      </c>
    </row>
    <row r="17" spans="1:3">
      <c t="s" r="A17" s="4">
        <v>40</v>
      </c>
      <c t="s" r="B17" s="4">
        <v>29</v>
      </c>
      <c t="n" r="C17" s="6">
        <v>516</v>
      </c>
    </row>
    <row r="18" spans="1:3">
      <c t="s" r="A18" s="4">
        <v>41</v>
      </c>
      <c t="n" r="B18" s="6">
        <v>211</v>
      </c>
      <c t="n" r="C18" s="6">
        <v>470</v>
      </c>
    </row>
    <row r="19" spans="1:3">
      <c t="s" r="A19" s="4">
        <v>42</v>
      </c>
      <c t="s" r="B19" s="4">
        <v>29</v>
      </c>
      <c t="n" r="C19" s="6">
        <v>29</v>
      </c>
    </row>
    <row r="20" spans="1:3">
      <c t="s" r="A20" s="4">
        <v>43</v>
      </c>
      <c t="n" r="B20" s="6">
        <v>8632</v>
      </c>
      <c t="n" r="C20" s="6">
        <v>24330</v>
      </c>
    </row>
    <row r="21" spans="1:3">
      <c t="s" r="A21" s="3">
        <v>44</v>
      </c>
    </row>
    <row r="22" spans="1:3">
      <c t="s" r="A22" s="4">
        <v>45</v>
      </c>
      <c t="n" r="B22" s="6">
        <v>123</v>
      </c>
      <c t="n" r="C22" s="6">
        <v>1916</v>
      </c>
    </row>
    <row r="23" spans="1:3">
      <c t="s" r="A23" s="4">
        <v>46</v>
      </c>
      <c t="s" r="B23" s="4">
        <v>29</v>
      </c>
      <c t="n" r="C23" s="6">
        <v>1900</v>
      </c>
    </row>
    <row r="24" spans="1:3">
      <c t="s" r="A24" s="4">
        <v>47</v>
      </c>
      <c t="n" r="B24" s="6">
        <v>587</v>
      </c>
      <c t="n" r="C24" s="6">
        <v>2346</v>
      </c>
    </row>
    <row r="25" spans="1:3">
      <c t="s" r="A25" s="4">
        <v>48</v>
      </c>
      <c t="n" r="B25" s="6">
        <v>540</v>
      </c>
      <c t="n" r="C25" s="6">
        <v>1320</v>
      </c>
    </row>
    <row r="26" spans="1:3">
      <c t="s" r="A26" s="4">
        <v>49</v>
      </c>
      <c t="n" r="B26" s="6">
        <v>1853</v>
      </c>
      <c t="n" r="C26" s="6">
        <v>5251</v>
      </c>
    </row>
    <row r="27" spans="1:3">
      <c t="s" r="A27" s="4">
        <v>50</v>
      </c>
      <c t="n" r="B27" s="6">
        <v>609</v>
      </c>
      <c t="n" r="C27" s="6">
        <v>2260</v>
      </c>
    </row>
    <row r="28" spans="1:3">
      <c t="s" r="A28" s="4">
        <v>51</v>
      </c>
      <c t="n" r="B28" s="6">
        <v>1729</v>
      </c>
      <c t="n" r="C28" s="6">
        <v>1827</v>
      </c>
    </row>
    <row r="29" spans="1:3">
      <c t="s" r="A29" s="4">
        <v>52</v>
      </c>
      <c t="n" r="B29" s="6">
        <v>5441</v>
      </c>
      <c t="n" r="C29" s="6">
        <v>16820</v>
      </c>
    </row>
    <row r="30" spans="1:3">
      <c t="s" r="A30" s="3">
        <v>53</v>
      </c>
    </row>
    <row r="31" spans="1:3">
      <c t="s" r="A31" s="4">
        <v>54</v>
      </c>
      <c t="s" r="B31" s="4">
        <v>29</v>
      </c>
      <c t="n" r="C31" s="6">
        <v>4984</v>
      </c>
    </row>
    <row r="32" spans="1:3">
      <c t="s" r="A32" s="4">
        <v>55</v>
      </c>
      <c t="n" r="B32" s="6">
        <v>668</v>
      </c>
      <c t="n" r="C32" s="6">
        <v>849</v>
      </c>
    </row>
    <row r="33" spans="1:3">
      <c t="s" r="A33" s="4">
        <v>56</v>
      </c>
      <c t="n" r="B33" s="6">
        <v>978</v>
      </c>
      <c t="s" r="C33" s="4">
        <v>29</v>
      </c>
    </row>
    <row r="34" spans="1:3">
      <c t="s" r="A34" s="4">
        <v>57</v>
      </c>
      <c t="n" r="B34" s="6">
        <v>16</v>
      </c>
      <c t="n" r="C34" s="6">
        <v>19</v>
      </c>
    </row>
    <row r="35" spans="1:3">
      <c t="s" r="A35" s="4">
        <v>58</v>
      </c>
      <c t="n" r="B35" s="6">
        <v>1662</v>
      </c>
      <c t="n" r="C35" s="6">
        <v>5852</v>
      </c>
    </row>
    <row r="36" spans="1:3">
      <c t="s" r="A36" s="4">
        <v>59</v>
      </c>
      <c t="s" r="B36" s="4">
        <v>29</v>
      </c>
      <c t="s" r="C36" s="4">
        <v>29</v>
      </c>
    </row>
    <row r="37" spans="1:3">
      <c t="s" r="A37" s="3">
        <v>60</v>
      </c>
    </row>
    <row r="38" spans="1:3">
      <c t="s" r="A38" s="4">
        <v>61</v>
      </c>
      <c t="n" r="B38" s="6">
        <v>301</v>
      </c>
      <c t="n" r="C38" s="6">
        <v>281</v>
      </c>
    </row>
    <row r="39" spans="1:3">
      <c t="s" r="A39" s="4">
        <v>62</v>
      </c>
      <c t="n" r="B39" s="6">
        <v>99912</v>
      </c>
      <c t="n" r="C39" s="6">
        <v>98977</v>
      </c>
    </row>
    <row r="40" spans="1:3">
      <c t="s" r="A40" s="4">
        <v>63</v>
      </c>
      <c t="n" r="B40" s="6">
        <v>1600</v>
      </c>
      <c t="n" r="C40" s="6">
        <v>1597</v>
      </c>
    </row>
    <row r="41" spans="1:3">
      <c t="s" r="A41" s="4">
        <v>64</v>
      </c>
      <c t="n" r="B41" s="6">
        <v>-97730</v>
      </c>
      <c t="n" r="C41" s="6">
        <v>-97191</v>
      </c>
    </row>
    <row r="42" spans="1:3">
      <c t="s" r="A42" s="4">
        <v>65</v>
      </c>
      <c t="n" r="B42" s="6">
        <v>-3036</v>
      </c>
      <c t="n" r="C42" s="6">
        <v>-3036</v>
      </c>
    </row>
    <row r="43" spans="1:3">
      <c t="s" r="A43" s="4">
        <v>66</v>
      </c>
      <c t="n" r="B43" s="6">
        <v>-242</v>
      </c>
      <c t="n" r="C43" s="6">
        <v>-262</v>
      </c>
    </row>
    <row r="44" spans="1:3">
      <c t="s" r="A44" s="4">
        <v>67</v>
      </c>
      <c t="n" r="B44" s="6">
        <v>805</v>
      </c>
      <c t="n" r="C44" s="6">
        <v>366</v>
      </c>
    </row>
    <row r="45" spans="1:3">
      <c t="s" r="A45" s="4">
        <v>68</v>
      </c>
      <c t="n" r="B45" s="6">
        <v>724</v>
      </c>
      <c t="n" r="C45" s="6">
        <v>1292</v>
      </c>
    </row>
    <row r="46" spans="1:3">
      <c t="s" r="A46" s="4">
        <v>69</v>
      </c>
      <c t="n" r="B46" s="6">
        <v>1529</v>
      </c>
      <c t="n" r="C46" s="6">
        <v>1658</v>
      </c>
    </row>
    <row r="47" spans="1:3">
      <c t="s" r="A47" s="4">
        <v>70</v>
      </c>
      <c t="n" r="B47" s="7">
        <v>8632</v>
      </c>
      <c t="n" r="C47" s="7">
        <v>24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235</v>
      </c>
    </row>
    <row r="4" spans="1:2">
      <c t="s" r="A4" s="4">
        <v>236</v>
      </c>
      <c t="s" r="B4" s="4">
        <v>237</v>
      </c>
    </row>
    <row r="5" spans="1:2">
      <c t="s" r="A5" s="4">
        <v>238</v>
      </c>
      <c t="s" r="B5"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240</v>
      </c>
      <c t="s" r="B1" s="2">
        <v>1</v>
      </c>
    </row>
    <row r="2" spans="1:2">
      <c t="s" r="B2" s="2">
        <v>2</v>
      </c>
    </row>
    <row r="3" spans="1:2">
      <c t="s" r="A3" s="4">
        <v>241</v>
      </c>
      <c t="s" r="B3" s="4">
        <v>242</v>
      </c>
    </row>
    <row r="4" spans="1:2">
      <c t="s" r="A4" s="4">
        <v>243</v>
      </c>
    </row>
    <row r="5" spans="1:2">
      <c t="s" r="A5" s="4">
        <v>244</v>
      </c>
      <c t="s" r="B5" s="4">
        <v>245</v>
      </c>
    </row>
    <row r="6" spans="1:2">
      <c t="s" r="A6" s="4">
        <v>246</v>
      </c>
    </row>
    <row r="7" spans="1:2">
      <c t="s" r="A7" s="4">
        <v>244</v>
      </c>
      <c t="s" r="B7"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8</v>
      </c>
      <c t="s" r="B1" s="2">
        <v>1</v>
      </c>
    </row>
    <row r="2" spans="1:2">
      <c t="s" r="B2" s="2">
        <v>2</v>
      </c>
    </row>
    <row r="3" spans="1:2">
      <c t="s" r="A3" s="3">
        <v>212</v>
      </c>
    </row>
    <row r="4" spans="1:2">
      <c t="s" r="A4" s="4">
        <v>249</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51</v>
      </c>
      <c t="s" r="B1" s="2">
        <v>1</v>
      </c>
    </row>
    <row r="2" spans="1:2">
      <c t="s" r="B2" s="2">
        <v>2</v>
      </c>
    </row>
    <row r="3" spans="1:2">
      <c t="s" r="A3" s="3">
        <v>214</v>
      </c>
    </row>
    <row r="4" spans="1:2">
      <c t="s" r="A4" s="4">
        <v>252</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23</v>
      </c>
    </row>
    <row r="4" spans="1:2">
      <c t="s" r="A4" s="4">
        <v>255</v>
      </c>
      <c t="s" r="B4" s="4">
        <v>256</v>
      </c>
    </row>
    <row r="5" spans="1:2">
      <c t="s" r="A5" s="4">
        <v>257</v>
      </c>
      <c t="s" r="B5" s="4">
        <v>258</v>
      </c>
    </row>
    <row r="6" spans="1:2">
      <c t="s" r="A6" s="4">
        <v>259</v>
      </c>
      <c t="s" r="B6" s="4">
        <v>260</v>
      </c>
    </row>
    <row r="7" spans="1:2">
      <c t="s" r="A7" s="4">
        <v>261</v>
      </c>
      <c t="s" r="B7"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3</v>
      </c>
      <c t="s" r="B1" s="2">
        <v>1</v>
      </c>
    </row>
    <row r="2" spans="1:2">
      <c t="s" r="B2" s="2">
        <v>2</v>
      </c>
    </row>
    <row r="3" spans="1:2">
      <c t="s" r="A3" s="3">
        <v>226</v>
      </c>
    </row>
    <row r="4" spans="1:2">
      <c t="s" r="A4" s="4">
        <v>264</v>
      </c>
      <c t="s" r="B4"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229</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1</v>
      </c>
      <c t="s" r="B1" s="2">
        <v>272</v>
      </c>
      <c t="s" r="C1" s="2">
        <v>2</v>
      </c>
    </row>
    <row r="2" spans="1:3">
      <c t="s" r="A2" s="4">
        <v>273</v>
      </c>
      <c t="n" r="C2" s="7">
        <v>518</v>
      </c>
    </row>
    <row r="3" spans="1:3">
      <c t="s" r="A3" s="4">
        <v>274</v>
      </c>
    </row>
    <row r="4" spans="1:3">
      <c t="s" r="A4" s="4">
        <v>275</v>
      </c>
      <c t="s" r="B4" s="4">
        <v>276</v>
      </c>
    </row>
    <row r="5" spans="1:3">
      <c t="s" r="A5" s="4">
        <v>277</v>
      </c>
    </row>
    <row r="6" spans="1:3">
      <c t="s" r="A6" s="4">
        <v>278</v>
      </c>
      <c t="n" r="C6" s="6">
        <v>1000</v>
      </c>
    </row>
    <row r="7" spans="1:3">
      <c t="s" r="A7" s="4">
        <v>279</v>
      </c>
      <c t="n" r="C7" s="6">
        <v>240</v>
      </c>
    </row>
    <row r="8" spans="1:3">
      <c t="s" r="A8" s="4">
        <v>280</v>
      </c>
      <c t="n" r="C8" s="7">
        <v>100</v>
      </c>
    </row>
    <row r="9" spans="1:3">
      <c t="s" r="A9" s="4">
        <v>281</v>
      </c>
    </row>
    <row r="10" spans="1:3">
      <c t="s" r="A10" s="4">
        <v>282</v>
      </c>
      <c t="s" r="B10" s="4">
        <v>28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284</v>
      </c>
      <c t="s" r="B1" s="2">
        <v>272</v>
      </c>
      <c t="s" r="C1" s="2">
        <v>2</v>
      </c>
      <c t="s" r="D1" s="2">
        <v>25</v>
      </c>
    </row>
    <row r="2" spans="1:4">
      <c t="s" r="A2" s="4">
        <v>30</v>
      </c>
      <c t="n" r="C2" s="7">
        <v>579</v>
      </c>
      <c t="s" r="D2" s="4">
        <v>29</v>
      </c>
    </row>
    <row r="3" spans="1:4">
      <c t="s" r="A3" s="4">
        <v>274</v>
      </c>
    </row>
    <row r="4" spans="1:4">
      <c t="s" r="A4" s="4">
        <v>285</v>
      </c>
      <c t="n" r="B4" s="7">
        <v>4913</v>
      </c>
    </row>
    <row r="5" spans="1:4">
      <c t="s" r="A5" s="4">
        <v>286</v>
      </c>
      <c t="n" r="B5" s="6">
        <v>266</v>
      </c>
    </row>
    <row r="6" spans="1:4">
      <c t="s" r="A6" s="4">
        <v>287</v>
      </c>
      <c t="n" r="B6" s="6">
        <v>184</v>
      </c>
    </row>
    <row r="7" spans="1:4">
      <c t="s" r="A7" s="4">
        <v>288</v>
      </c>
      <c t="n" r="B7" s="7">
        <v>3543</v>
      </c>
    </row>
    <row r="8" spans="1:4">
      <c t="s" r="A8" s="4">
        <v>289</v>
      </c>
      <c t="s" r="B8" s="4">
        <v>290</v>
      </c>
    </row>
    <row r="9" spans="1:4">
      <c t="s" r="A9" s="4">
        <v>291</v>
      </c>
      <c t="n" r="B9" s="7">
        <v>1000</v>
      </c>
    </row>
    <row r="10" spans="1:4">
      <c t="s" r="A10" s="4">
        <v>292</v>
      </c>
      <c t="s" r="B10" s="4">
        <v>293</v>
      </c>
    </row>
    <row r="11" spans="1:4">
      <c t="s" r="A11" s="4">
        <v>158</v>
      </c>
      <c t="n" r="B11" s="7">
        <v>391</v>
      </c>
    </row>
    <row r="12" spans="1:4">
      <c t="s" r="A12" s="4">
        <v>294</v>
      </c>
      <c t="s" r="B12" s="4">
        <v>295</v>
      </c>
    </row>
    <row r="13" spans="1:4">
      <c t="s" r="A13" s="4">
        <v>296</v>
      </c>
      <c t="s" r="C13" s="4">
        <v>297</v>
      </c>
    </row>
    <row r="14" spans="1:4">
      <c t="s" r="A14" s="4">
        <v>298</v>
      </c>
    </row>
    <row r="15" spans="1:4">
      <c t="s" r="A15" s="4">
        <v>299</v>
      </c>
      <c t="s" r="B15" s="4">
        <v>300</v>
      </c>
    </row>
    <row r="16" spans="1:4">
      <c t="s" r="A16" s="4">
        <v>301</v>
      </c>
    </row>
    <row r="17" spans="1:4">
      <c t="s" r="A17" s="4">
        <v>299</v>
      </c>
      <c t="s" r="B17" s="4">
        <v>276</v>
      </c>
    </row>
    <row r="18" spans="1:4">
      <c t="s" r="A18" s="4">
        <v>302</v>
      </c>
    </row>
    <row r="19" spans="1:4">
      <c t="s" r="A19" s="4">
        <v>303</v>
      </c>
      <c t="n" r="B19" s="7">
        <v>340</v>
      </c>
    </row>
    <row r="20" spans="1:4">
      <c t="s" r="A20" s="4">
        <v>304</v>
      </c>
      <c t="n" r="B20" s="7">
        <v>328</v>
      </c>
    </row>
    <row r="21" spans="1:4">
      <c t="s" r="A21" s="4">
        <v>305</v>
      </c>
      <c t="s" r="B21" s="4">
        <v>306</v>
      </c>
    </row>
    <row r="22" spans="1:4">
      <c t="s" r="A22" s="4">
        <v>307</v>
      </c>
      <c t="n" r="B22" s="7">
        <v>248</v>
      </c>
    </row>
    <row r="23" spans="1:4">
      <c t="s" r="A23" s="4">
        <v>308</v>
      </c>
      <c t="n" r="B23" s="6">
        <v>5391</v>
      </c>
    </row>
    <row r="24" spans="1:4">
      <c t="s" r="A24" s="4">
        <v>309</v>
      </c>
      <c t="n" r="B24" s="7">
        <v>25</v>
      </c>
    </row>
    <row r="25" spans="1:4">
      <c t="s" r="A25" s="4">
        <v>299</v>
      </c>
      <c t="s" r="B25" s="4">
        <v>283</v>
      </c>
    </row>
    <row r="26" spans="1:4">
      <c t="s" r="A26" s="4">
        <v>30</v>
      </c>
      <c t="n" r="B26" s="7">
        <v>579</v>
      </c>
    </row>
    <row r="27" spans="1:4">
      <c t="s" r="A27" s="4">
        <v>310</v>
      </c>
      <c t="n" r="B27" s="7">
        <v>13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v>
      </c>
      <c t="s" r="B1" s="2">
        <v>2</v>
      </c>
      <c t="s" r="C1" s="2">
        <v>25</v>
      </c>
    </row>
    <row r="2" spans="1:3">
      <c t="s" r="A2" s="3">
        <v>72</v>
      </c>
    </row>
    <row r="3" spans="1:3">
      <c t="s" r="A3" s="4">
        <v>73</v>
      </c>
      <c t="n" r="B3" s="7">
        <v>34</v>
      </c>
      <c t="n" r="C3" s="7">
        <v>20</v>
      </c>
    </row>
    <row r="4" spans="1:3">
      <c t="s" r="A4" s="4">
        <v>74</v>
      </c>
      <c t="n" r="B4" s="8">
        <v>0.01</v>
      </c>
      <c t="n" r="C4" s="8">
        <v>0.01</v>
      </c>
    </row>
    <row r="5" spans="1:3">
      <c t="s" r="A5" s="4">
        <v>75</v>
      </c>
      <c t="n" r="B5" s="6">
        <v>42000000</v>
      </c>
      <c t="n" r="C5" s="6">
        <v>42000000</v>
      </c>
    </row>
    <row r="6" spans="1:3">
      <c t="s" r="A6" s="4">
        <v>76</v>
      </c>
      <c t="n" r="B6" s="6">
        <v>30124494</v>
      </c>
      <c t="n" r="C6" s="6">
        <v>28127511</v>
      </c>
    </row>
    <row r="7" spans="1:3">
      <c t="s" r="A7" s="4">
        <v>77</v>
      </c>
      <c t="n" r="B7" s="6">
        <v>801920</v>
      </c>
      <c t="n" r="C7" s="6">
        <v>8019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1</v>
      </c>
      <c t="s" r="B1" s="2">
        <v>2</v>
      </c>
      <c t="s" r="C1" s="2">
        <v>272</v>
      </c>
      <c t="s" r="D1" s="2">
        <v>25</v>
      </c>
    </row>
    <row r="2" spans="1:4">
      <c t="s" r="A2" s="4">
        <v>27</v>
      </c>
      <c t="n" r="B2" s="7">
        <v>623</v>
      </c>
      <c t="n" r="D2" s="7">
        <v>124</v>
      </c>
    </row>
    <row r="3" spans="1:4">
      <c t="s" r="A3" s="4">
        <v>28</v>
      </c>
      <c t="s" r="B3" s="4">
        <v>29</v>
      </c>
      <c t="n" r="D3" s="6">
        <v>2172</v>
      </c>
    </row>
    <row r="4" spans="1:4">
      <c t="s" r="A4" s="4">
        <v>312</v>
      </c>
      <c t="n" r="B4" s="6">
        <v>432</v>
      </c>
      <c t="n" r="D4" s="6">
        <v>6389</v>
      </c>
    </row>
    <row r="5" spans="1:4">
      <c t="s" r="A5" s="4">
        <v>32</v>
      </c>
      <c t="s" r="B5" s="4">
        <v>29</v>
      </c>
      <c t="n" r="D5" s="6">
        <v>3849</v>
      </c>
    </row>
    <row r="6" spans="1:4">
      <c t="s" r="A6" s="4">
        <v>313</v>
      </c>
      <c t="n" r="B6" s="6">
        <v>230</v>
      </c>
      <c t="n" r="D6" s="6">
        <v>506</v>
      </c>
    </row>
    <row r="7" spans="1:4">
      <c t="s" r="A7" s="4">
        <v>34</v>
      </c>
      <c t="n" r="B7" s="6">
        <v>837</v>
      </c>
      <c t="n" r="D7" s="6">
        <v>1633</v>
      </c>
    </row>
    <row r="8" spans="1:4">
      <c t="s" r="A8" s="4">
        <v>36</v>
      </c>
      <c t="n" r="B8" s="6">
        <v>2173</v>
      </c>
      <c t="n" r="D8" s="6">
        <v>15852</v>
      </c>
    </row>
    <row r="9" spans="1:4">
      <c t="s" r="A9" s="4">
        <v>38</v>
      </c>
      <c t="n" r="B9" s="6">
        <v>253</v>
      </c>
      <c t="n" r="D9" s="6">
        <v>954</v>
      </c>
    </row>
    <row r="10" spans="1:4">
      <c t="s" r="A10" s="4">
        <v>39</v>
      </c>
      <c t="s" r="B10" s="4">
        <v>29</v>
      </c>
      <c t="n" r="D10" s="6">
        <v>3558</v>
      </c>
    </row>
    <row r="11" spans="1:4">
      <c t="s" r="A11" s="4">
        <v>28</v>
      </c>
      <c t="s" r="B11" s="4">
        <v>29</v>
      </c>
      <c t="n" r="D11" s="6">
        <v>2951</v>
      </c>
    </row>
    <row r="12" spans="1:4">
      <c t="s" r="A12" s="4">
        <v>40</v>
      </c>
      <c t="s" r="B12" s="4">
        <v>29</v>
      </c>
      <c t="n" r="D12" s="6">
        <v>516</v>
      </c>
    </row>
    <row r="13" spans="1:4">
      <c t="s" r="A13" s="4">
        <v>41</v>
      </c>
      <c t="n" r="B13" s="6">
        <v>211</v>
      </c>
      <c t="n" r="D13" s="6">
        <v>470</v>
      </c>
    </row>
    <row r="14" spans="1:4">
      <c t="s" r="A14" s="4">
        <v>43</v>
      </c>
      <c t="n" r="B14" s="6">
        <v>8632</v>
      </c>
      <c t="n" r="D14" s="6">
        <v>24330</v>
      </c>
    </row>
    <row r="15" spans="1:4">
      <c t="s" r="A15" s="4">
        <v>314</v>
      </c>
      <c t="n" r="B15" s="6">
        <v>123</v>
      </c>
      <c t="n" r="D15" s="6">
        <v>1916</v>
      </c>
    </row>
    <row r="16" spans="1:4">
      <c t="s" r="A16" s="4">
        <v>47</v>
      </c>
      <c t="n" r="B16" s="6">
        <v>587</v>
      </c>
      <c t="n" r="D16" s="6">
        <v>2346</v>
      </c>
    </row>
    <row r="17" spans="1:4">
      <c t="s" r="A17" s="4">
        <v>48</v>
      </c>
      <c t="n" r="B17" s="6">
        <v>540</v>
      </c>
      <c t="n" r="D17" s="6">
        <v>1320</v>
      </c>
    </row>
    <row r="18" spans="1:4">
      <c t="s" r="A18" s="4">
        <v>49</v>
      </c>
      <c t="n" r="B18" s="6">
        <v>1853</v>
      </c>
      <c t="n" r="D18" s="6">
        <v>5251</v>
      </c>
    </row>
    <row r="19" spans="1:4">
      <c t="s" r="A19" s="4">
        <v>50</v>
      </c>
      <c t="n" r="B19" s="6">
        <v>609</v>
      </c>
      <c t="n" r="D19" s="6">
        <v>2260</v>
      </c>
    </row>
    <row r="20" spans="1:4">
      <c t="s" r="A20" s="4">
        <v>52</v>
      </c>
      <c t="n" r="B20" s="6">
        <v>5441</v>
      </c>
      <c t="n" r="D20" s="6">
        <v>16820</v>
      </c>
    </row>
    <row r="21" spans="1:4">
      <c t="s" r="A21" s="4">
        <v>54</v>
      </c>
      <c t="s" r="B21" s="4">
        <v>29</v>
      </c>
      <c t="n" r="D21" s="6">
        <v>4984</v>
      </c>
    </row>
    <row r="22" spans="1:4">
      <c t="s" r="A22" s="4">
        <v>55</v>
      </c>
      <c t="n" r="B22" s="7">
        <v>668</v>
      </c>
      <c t="n" r="D22" s="6">
        <v>849</v>
      </c>
    </row>
    <row r="23" spans="1:4">
      <c t="s" r="A23" s="4">
        <v>274</v>
      </c>
    </row>
    <row r="24" spans="1:4">
      <c t="s" r="A24" s="4">
        <v>27</v>
      </c>
      <c t="n" r="C24" s="7">
        <v>516</v>
      </c>
      <c t="n" r="D24" s="6">
        <v>7</v>
      </c>
    </row>
    <row r="25" spans="1:4">
      <c t="s" r="A25" s="4">
        <v>28</v>
      </c>
      <c t="n" r="C25" s="6">
        <v>2517</v>
      </c>
      <c t="n" r="D25" s="6">
        <v>2172</v>
      </c>
    </row>
    <row r="26" spans="1:4">
      <c t="s" r="A26" s="4">
        <v>312</v>
      </c>
      <c t="n" r="C26" s="6">
        <v>5166</v>
      </c>
      <c t="n" r="D26" s="6">
        <v>5826</v>
      </c>
    </row>
    <row r="27" spans="1:4">
      <c t="s" r="A27" s="4">
        <v>32</v>
      </c>
      <c t="n" r="C27" s="6">
        <v>4779</v>
      </c>
      <c t="n" r="D27" s="6">
        <v>3849</v>
      </c>
    </row>
    <row r="28" spans="1:4">
      <c t="s" r="A28" s="4">
        <v>313</v>
      </c>
      <c t="n" r="C28" s="6">
        <v>297</v>
      </c>
      <c t="n" r="D28" s="6">
        <v>230</v>
      </c>
    </row>
    <row r="29" spans="1:4">
      <c t="s" r="A29" s="4">
        <v>34</v>
      </c>
      <c t="n" r="C29" s="6">
        <v>935</v>
      </c>
      <c t="n" r="D29" s="6">
        <v>698</v>
      </c>
    </row>
    <row r="30" spans="1:4">
      <c t="s" r="A30" s="4">
        <v>36</v>
      </c>
      <c t="n" r="C30" s="6">
        <v>14210</v>
      </c>
      <c t="n" r="D30" s="6">
        <v>12782</v>
      </c>
    </row>
    <row r="31" spans="1:4">
      <c t="s" r="A31" s="4">
        <v>38</v>
      </c>
      <c t="n" r="C31" s="6">
        <v>620</v>
      </c>
      <c t="n" r="D31" s="6">
        <v>654</v>
      </c>
    </row>
    <row r="32" spans="1:4">
      <c t="s" r="A32" s="4">
        <v>39</v>
      </c>
      <c t="n" r="C32" s="6">
        <v>3762</v>
      </c>
      <c t="n" r="D32" s="6">
        <v>3558</v>
      </c>
    </row>
    <row r="33" spans="1:4">
      <c t="s" r="A33" s="4">
        <v>28</v>
      </c>
      <c t="n" r="C33" s="6">
        <v>1815</v>
      </c>
      <c t="n" r="D33" s="6">
        <v>2951</v>
      </c>
    </row>
    <row r="34" spans="1:4">
      <c t="s" r="A34" s="4">
        <v>315</v>
      </c>
      <c t="n" r="C34" s="6">
        <v>916</v>
      </c>
      <c t="n" r="D34" s="6">
        <v>802</v>
      </c>
    </row>
    <row r="35" spans="1:4">
      <c t="s" r="A35" s="4">
        <v>40</v>
      </c>
      <c t="n" r="C35" s="6">
        <v>536</v>
      </c>
      <c t="n" r="D35" s="6">
        <v>516</v>
      </c>
    </row>
    <row r="36" spans="1:4">
      <c t="s" r="A36" s="4">
        <v>41</v>
      </c>
      <c t="n" r="C36" s="6">
        <v>80</v>
      </c>
      <c t="n" r="D36" s="6">
        <v>124</v>
      </c>
    </row>
    <row r="37" spans="1:4">
      <c t="s" r="A37" s="4">
        <v>43</v>
      </c>
      <c t="n" r="C37" s="6">
        <v>21939</v>
      </c>
      <c t="n" r="D37" s="6">
        <v>21387</v>
      </c>
    </row>
    <row r="38" spans="1:4">
      <c t="s" r="A38" s="4">
        <v>314</v>
      </c>
      <c t="n" r="C38" s="6">
        <v>2655</v>
      </c>
      <c t="n" r="D38" s="6">
        <v>1917</v>
      </c>
    </row>
    <row r="39" spans="1:4">
      <c t="s" r="A39" s="4">
        <v>47</v>
      </c>
      <c t="n" r="C39" s="6">
        <v>2072</v>
      </c>
      <c t="n" r="D39" s="6">
        <v>1869</v>
      </c>
    </row>
    <row r="40" spans="1:4">
      <c t="s" r="A40" s="4">
        <v>48</v>
      </c>
      <c t="n" r="C40" s="6">
        <v>1286</v>
      </c>
      <c t="n" r="D40" s="6">
        <v>1261</v>
      </c>
    </row>
    <row r="41" spans="1:4">
      <c t="s" r="A41" s="4">
        <v>49</v>
      </c>
      <c t="n" r="C41" s="6">
        <v>2219</v>
      </c>
      <c t="n" r="D41" s="6">
        <v>3487</v>
      </c>
    </row>
    <row r="42" spans="1:4">
      <c t="s" r="A42" s="4">
        <v>50</v>
      </c>
      <c t="n" r="C42" s="6">
        <v>1615</v>
      </c>
      <c t="n" r="D42" s="6">
        <v>1417</v>
      </c>
    </row>
    <row r="43" spans="1:4">
      <c t="s" r="A43" s="4">
        <v>52</v>
      </c>
      <c t="n" r="C43" s="6">
        <v>9847</v>
      </c>
      <c t="n" r="D43" s="6">
        <v>9951</v>
      </c>
    </row>
    <row r="44" spans="1:4">
      <c t="s" r="A44" s="4">
        <v>54</v>
      </c>
      <c t="n" r="C44" s="6">
        <v>5209</v>
      </c>
      <c t="n" r="D44" s="6">
        <v>4894</v>
      </c>
    </row>
    <row r="45" spans="1:4">
      <c t="s" r="A45" s="4">
        <v>55</v>
      </c>
      <c t="n" r="C45" s="6">
        <v>38</v>
      </c>
      <c t="n" r="D45" s="6">
        <v>82</v>
      </c>
    </row>
    <row r="46" spans="1:4">
      <c t="s" r="A46" s="4">
        <v>316</v>
      </c>
      <c t="n" r="C46" s="7">
        <v>15094</v>
      </c>
      <c t="n" r="D46" s="7">
        <v>150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t="s" r="A1" s="1">
        <v>317</v>
      </c>
      <c t="s" r="B1" s="2">
        <v>318</v>
      </c>
      <c t="s" r="C1" s="2">
        <v>79</v>
      </c>
      <c t="s" r="E1" s="2">
        <v>319</v>
      </c>
      <c t="s" r="F1" s="2">
        <v>1</v>
      </c>
    </row>
    <row r="2" spans="1:7">
      <c t="s" r="B2" s="2">
        <v>272</v>
      </c>
      <c t="s" r="C2" s="2">
        <v>2</v>
      </c>
      <c t="s" r="D2" s="2">
        <v>80</v>
      </c>
      <c t="s" r="E2" s="2">
        <v>272</v>
      </c>
      <c t="s" r="F2" s="2">
        <v>2</v>
      </c>
      <c t="s" r="G2" s="2">
        <v>80</v>
      </c>
    </row>
    <row r="3" spans="1:7">
      <c t="s" r="A3" s="4">
        <v>82</v>
      </c>
      <c t="n" r="C3" s="7">
        <v>1915</v>
      </c>
      <c t="n" r="D3" s="7">
        <v>4105</v>
      </c>
      <c t="n" r="F3" s="7">
        <v>6676</v>
      </c>
      <c t="n" r="G3" s="7">
        <v>7815</v>
      </c>
    </row>
    <row r="4" spans="1:7">
      <c t="s" r="A4" s="4">
        <v>83</v>
      </c>
      <c t="n" r="C4" s="6">
        <v>1133</v>
      </c>
      <c t="n" r="D4" s="6">
        <v>2436</v>
      </c>
      <c t="n" r="F4" s="6">
        <v>4263</v>
      </c>
      <c t="n" r="G4" s="6">
        <v>4904</v>
      </c>
    </row>
    <row r="5" spans="1:7">
      <c t="s" r="A5" s="4">
        <v>84</v>
      </c>
      <c t="n" r="C5" s="6">
        <v>782</v>
      </c>
      <c t="n" r="D5" s="6">
        <v>1669</v>
      </c>
      <c t="n" r="F5" s="6">
        <v>2413</v>
      </c>
      <c t="n" r="G5" s="6">
        <v>2911</v>
      </c>
    </row>
    <row r="6" spans="1:7">
      <c t="s" r="A6" s="4">
        <v>87</v>
      </c>
      <c t="n" r="C6" s="6">
        <v>1205</v>
      </c>
      <c t="n" r="D6" s="6">
        <v>2471</v>
      </c>
      <c t="n" r="F6" s="6">
        <v>3830</v>
      </c>
      <c t="n" r="G6" s="6">
        <v>4793</v>
      </c>
    </row>
    <row r="7" spans="1:7">
      <c t="s" r="A7" s="4">
        <v>320</v>
      </c>
      <c t="n" r="C7" s="6">
        <v>-716</v>
      </c>
      <c t="n" r="D7" s="6">
        <v>-1294</v>
      </c>
      <c t="n" r="F7" s="6">
        <v>-2075</v>
      </c>
      <c t="n" r="G7" s="6">
        <v>-2784</v>
      </c>
    </row>
    <row r="8" spans="1:7">
      <c t="s" r="A8" s="4">
        <v>321</v>
      </c>
      <c t="n" r="C8" s="6">
        <v>-991</v>
      </c>
      <c t="n" r="D8" s="6">
        <v>-1358</v>
      </c>
      <c t="n" r="F8" s="6">
        <v>-2623</v>
      </c>
      <c t="n" r="G8" s="6">
        <v>-2848</v>
      </c>
    </row>
    <row r="9" spans="1:7">
      <c t="s" r="A9" s="4">
        <v>92</v>
      </c>
      <c t="n" r="C9" s="6">
        <v>-11</v>
      </c>
      <c t="n" r="D9" s="6">
        <v>-20</v>
      </c>
      <c t="n" r="F9" s="6">
        <v>-19</v>
      </c>
      <c t="n" r="G9" s="6">
        <v>13</v>
      </c>
    </row>
    <row r="10" spans="1:7">
      <c t="s" r="A10" s="4">
        <v>98</v>
      </c>
      <c t="n" r="C10" s="6">
        <v>2342</v>
      </c>
      <c t="n" r="D10" s="6">
        <v>-3176</v>
      </c>
      <c t="n" r="F10" s="6">
        <v>-684</v>
      </c>
      <c t="n" r="G10" s="6">
        <v>-6110</v>
      </c>
    </row>
    <row r="11" spans="1:7">
      <c t="s" r="A11" s="4">
        <v>322</v>
      </c>
      <c t="n" r="C11" s="6">
        <v>-94</v>
      </c>
      <c t="n" r="D11" s="6">
        <v>4</v>
      </c>
      <c t="n" r="F11" s="6">
        <v>-145</v>
      </c>
      <c t="n" r="G11" s="6">
        <v>-16</v>
      </c>
    </row>
    <row r="12" spans="1:7">
      <c t="s" r="A12" s="4">
        <v>323</v>
      </c>
      <c t="n" r="C12" s="7">
        <v>2436</v>
      </c>
      <c t="n" r="D12" s="6">
        <v>-3149</v>
      </c>
      <c t="n" r="F12" s="7">
        <v>-539</v>
      </c>
      <c t="n" r="G12" s="6">
        <v>-5918</v>
      </c>
    </row>
    <row r="13" spans="1:7">
      <c t="s" r="A13" s="4">
        <v>274</v>
      </c>
    </row>
    <row r="14" spans="1:7">
      <c t="s" r="A14" s="4">
        <v>82</v>
      </c>
      <c t="n" r="B14" s="7">
        <v>1154</v>
      </c>
      <c t="n" r="D14" s="6">
        <v>3415</v>
      </c>
      <c t="n" r="E14" s="7">
        <v>5074</v>
      </c>
      <c t="n" r="G14" s="6">
        <v>6452</v>
      </c>
    </row>
    <row r="15" spans="1:7">
      <c t="s" r="A15" s="4">
        <v>83</v>
      </c>
      <c t="n" r="B15" s="6">
        <v>729</v>
      </c>
      <c t="n" r="D15" s="6">
        <v>2124</v>
      </c>
      <c t="n" r="E15" s="6">
        <v>3443</v>
      </c>
      <c t="n" r="G15" s="6">
        <v>4357</v>
      </c>
    </row>
    <row r="16" spans="1:7">
      <c t="s" r="A16" s="4">
        <v>84</v>
      </c>
      <c t="n" r="B16" s="6">
        <v>425</v>
      </c>
      <c t="n" r="D16" s="6">
        <v>1291</v>
      </c>
      <c t="n" r="E16" s="6">
        <v>1631</v>
      </c>
      <c t="n" r="G16" s="6">
        <v>2095</v>
      </c>
    </row>
    <row r="17" spans="1:7">
      <c t="s" r="A17" s="4">
        <v>86</v>
      </c>
      <c t="n" r="B17" s="6">
        <v>181</v>
      </c>
      <c t="n" r="D17" s="6">
        <v>343</v>
      </c>
      <c t="n" r="E17" s="6">
        <v>469</v>
      </c>
      <c t="n" r="G17" s="6">
        <v>610</v>
      </c>
    </row>
    <row r="18" spans="1:7">
      <c t="s" r="A18" s="4">
        <v>87</v>
      </c>
      <c t="n" r="B18" s="6">
        <v>206</v>
      </c>
      <c t="n" r="D18" s="6">
        <v>844</v>
      </c>
      <c t="n" r="E18" s="6">
        <v>1063</v>
      </c>
      <c t="n" r="G18" s="6">
        <v>1556</v>
      </c>
    </row>
    <row r="19" spans="1:7">
      <c t="s" r="A19" s="4">
        <v>320</v>
      </c>
      <c t="n" r="B19" s="6">
        <v>38</v>
      </c>
      <c t="n" r="D19" s="6">
        <v>104</v>
      </c>
      <c t="n" r="E19" s="6">
        <v>99</v>
      </c>
      <c t="n" r="G19" s="6">
        <v>-71</v>
      </c>
    </row>
    <row r="20" spans="1:7">
      <c t="s" r="A20" s="4">
        <v>90</v>
      </c>
      <c t="n" r="B20" s="6">
        <v>-13</v>
      </c>
      <c t="n" r="D20" s="6">
        <v>-61</v>
      </c>
      <c t="n" r="E20" s="6">
        <v>-27</v>
      </c>
      <c t="n" r="G20" s="6">
        <v>-61</v>
      </c>
    </row>
    <row r="21" spans="1:7">
      <c t="s" r="A21" s="4">
        <v>321</v>
      </c>
      <c t="n" r="B21" s="6">
        <v>25</v>
      </c>
      <c t="n" r="D21" s="6">
        <v>43</v>
      </c>
      <c t="n" r="E21" s="6">
        <v>72</v>
      </c>
      <c t="n" r="G21" s="6">
        <v>-132</v>
      </c>
    </row>
    <row r="22" spans="1:7">
      <c t="s" r="A22" s="4">
        <v>92</v>
      </c>
      <c t="n" r="B22" s="6">
        <v>-10</v>
      </c>
      <c t="n" r="D22" s="6">
        <v>20</v>
      </c>
      <c t="n" r="E22" s="6">
        <v>-19</v>
      </c>
      <c t="n" r="G22" s="6">
        <v>13</v>
      </c>
    </row>
    <row r="23" spans="1:7">
      <c t="s" r="A23" s="4">
        <v>98</v>
      </c>
      <c t="n" r="B23" s="6">
        <v>15</v>
      </c>
      <c t="n" r="D23" s="6">
        <v>63</v>
      </c>
      <c t="n" r="E23" s="6">
        <v>53</v>
      </c>
      <c t="n" r="G23" s="6">
        <v>-119</v>
      </c>
    </row>
    <row r="24" spans="1:7">
      <c t="s" r="A24" s="4">
        <v>322</v>
      </c>
      <c t="n" r="B24" s="6">
        <v>-3</v>
      </c>
      <c t="n" r="D24" s="6">
        <v>-3</v>
      </c>
      <c t="n" r="E24" s="6">
        <v>-9</v>
      </c>
      <c t="n" r="G24" s="6">
        <v>17</v>
      </c>
    </row>
    <row r="25" spans="1:7">
      <c t="s" r="A25" s="4">
        <v>323</v>
      </c>
      <c t="n" r="B25" s="7">
        <v>12</v>
      </c>
      <c t="n" r="D25" s="7">
        <v>60</v>
      </c>
      <c t="n" r="E25" s="7">
        <v>44</v>
      </c>
      <c t="n" r="G25" s="7">
        <v>-102</v>
      </c>
    </row>
  </sheetData>
  <mergeCells count="3">
    <mergeCell ref="A1:A2"/>
    <mergeCell ref="C1:D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324</v>
      </c>
      <c t="s" r="B1" s="2">
        <v>79</v>
      </c>
      <c t="s" r="C1" s="2">
        <v>1</v>
      </c>
    </row>
    <row r="2" spans="1:4">
      <c t="s" r="B2" s="2">
        <v>325</v>
      </c>
      <c t="s" r="C2" s="2">
        <v>2</v>
      </c>
      <c t="s" r="D2" s="2">
        <v>25</v>
      </c>
    </row>
    <row r="3" spans="1:4">
      <c t="s" r="A3" s="4">
        <v>326</v>
      </c>
      <c t="n" r="B3" s="7">
        <v>140</v>
      </c>
    </row>
    <row r="4" spans="1:4">
      <c t="s" r="A4" s="4">
        <v>327</v>
      </c>
      <c t="n" r="B4" s="7">
        <v>100</v>
      </c>
    </row>
    <row r="5" spans="1:4">
      <c t="s" r="A5" s="4">
        <v>328</v>
      </c>
      <c t="s" r="C5" s="4">
        <v>329</v>
      </c>
    </row>
    <row r="6" spans="1:4">
      <c t="s" r="A6" s="4">
        <v>330</v>
      </c>
      <c t="n" r="C6" s="7">
        <v>750</v>
      </c>
    </row>
    <row r="7" spans="1:4">
      <c t="s" r="A7" s="4">
        <v>331</v>
      </c>
      <c t="s" r="C7" s="4">
        <v>332</v>
      </c>
    </row>
    <row r="8" spans="1:4">
      <c t="s" r="A8" s="4">
        <v>333</v>
      </c>
      <c t="s" r="C8" s="4">
        <v>334</v>
      </c>
    </row>
    <row r="9" spans="1:4">
      <c t="s" r="A9" s="4">
        <v>335</v>
      </c>
      <c t="s" r="C9" s="4">
        <v>29</v>
      </c>
      <c t="n" r="D9" s="7">
        <v>1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6</v>
      </c>
      <c t="s" r="B1" s="2">
        <v>2</v>
      </c>
      <c t="s" r="C1" s="2">
        <v>25</v>
      </c>
    </row>
    <row r="2" spans="1:3">
      <c t="s" r="A2" s="4">
        <v>27</v>
      </c>
      <c t="n" r="B2" s="7">
        <v>623</v>
      </c>
      <c t="n" r="C2" s="7">
        <v>124</v>
      </c>
    </row>
    <row r="3" spans="1:3">
      <c t="s" r="A3" s="4">
        <v>43</v>
      </c>
      <c t="n" r="B3" s="6">
        <v>8632</v>
      </c>
      <c t="n" r="C3" s="6">
        <v>24330</v>
      </c>
    </row>
    <row r="4" spans="1:3">
      <c t="s" r="A4" s="4">
        <v>47</v>
      </c>
      <c t="n" r="B4" s="6">
        <v>587</v>
      </c>
      <c t="n" r="C4" s="6">
        <v>2346</v>
      </c>
    </row>
    <row r="5" spans="1:3">
      <c t="s" r="A5" s="4">
        <v>337</v>
      </c>
    </row>
    <row r="6" spans="1:3">
      <c t="s" r="A6" s="4">
        <v>27</v>
      </c>
      <c t="n" r="B6" s="6">
        <v>23</v>
      </c>
      <c t="n" r="C6" s="6">
        <v>48</v>
      </c>
    </row>
    <row r="7" spans="1:3">
      <c t="s" r="A7" s="4">
        <v>338</v>
      </c>
      <c t="n" r="B7" s="6">
        <v>28</v>
      </c>
      <c t="n" r="C7" s="6">
        <v>1060</v>
      </c>
    </row>
    <row r="8" spans="1:3">
      <c t="s" r="A8" s="4">
        <v>43</v>
      </c>
      <c t="n" r="B8" s="6">
        <v>51</v>
      </c>
      <c t="n" r="C8" s="6">
        <v>1108</v>
      </c>
    </row>
    <row r="9" spans="1:3">
      <c t="s" r="A9" s="4">
        <v>339</v>
      </c>
      <c t="s" r="B9" s="4">
        <v>29</v>
      </c>
      <c t="n" r="C9" s="6">
        <v>138</v>
      </c>
    </row>
    <row r="10" spans="1:3">
      <c t="s" r="A10" s="4">
        <v>47</v>
      </c>
      <c t="n" r="B10" s="6">
        <v>953</v>
      </c>
      <c t="n" r="C10" s="6">
        <v>950</v>
      </c>
    </row>
    <row r="11" spans="1:3">
      <c t="s" r="A11" s="4">
        <v>48</v>
      </c>
      <c t="n" r="B11" s="6">
        <v>317</v>
      </c>
      <c t="n" r="C11" s="6">
        <v>186</v>
      </c>
    </row>
    <row r="12" spans="1:3">
      <c t="s" r="A12" s="4">
        <v>340</v>
      </c>
      <c t="n" r="B12" s="6">
        <v>475</v>
      </c>
      <c t="n" r="C12" s="6">
        <v>572</v>
      </c>
    </row>
    <row r="13" spans="1:3">
      <c t="s" r="A13" s="4">
        <v>316</v>
      </c>
      <c t="n" r="B13" s="7">
        <v>1745</v>
      </c>
      <c t="n" r="C13" s="7">
        <v>18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1</v>
      </c>
      <c t="s" r="B1" s="2">
        <v>79</v>
      </c>
      <c t="s" r="D1" s="2">
        <v>1</v>
      </c>
    </row>
    <row r="2" spans="1:5">
      <c t="s" r="B2" s="2">
        <v>2</v>
      </c>
      <c t="s" r="C2" s="2">
        <v>80</v>
      </c>
      <c t="s" r="D2" s="2">
        <v>2</v>
      </c>
      <c t="s" r="E2" s="2">
        <v>80</v>
      </c>
    </row>
    <row r="3" spans="1:5">
      <c t="s" r="A3" s="4">
        <v>342</v>
      </c>
      <c t="n" r="B3" s="7">
        <v>1915</v>
      </c>
      <c t="n" r="C3" s="7">
        <v>4105</v>
      </c>
      <c t="n" r="D3" s="7">
        <v>6676</v>
      </c>
      <c t="n" r="E3" s="7">
        <v>7815</v>
      </c>
    </row>
    <row r="4" spans="1:5">
      <c t="s" r="A4" s="4">
        <v>343</v>
      </c>
      <c t="n" r="B4" s="6">
        <v>782</v>
      </c>
      <c t="n" r="C4" s="6">
        <v>1669</v>
      </c>
      <c t="n" r="D4" s="6">
        <v>2413</v>
      </c>
      <c t="n" r="E4" s="6">
        <v>2911</v>
      </c>
    </row>
    <row r="5" spans="1:5">
      <c t="s" r="A5" s="4">
        <v>128</v>
      </c>
      <c t="n" r="B5" s="6">
        <v>2342</v>
      </c>
      <c t="n" r="C5" s="6">
        <v>-3176</v>
      </c>
      <c t="n" r="D5" s="6">
        <v>-684</v>
      </c>
      <c t="n" r="E5" s="6">
        <v>-6110</v>
      </c>
    </row>
    <row r="6" spans="1:5">
      <c t="s" r="A6" s="4">
        <v>344</v>
      </c>
      <c t="n" r="B6" s="6">
        <v>2436</v>
      </c>
      <c t="n" r="C6" s="6">
        <v>-3149</v>
      </c>
      <c t="n" r="D6" s="6">
        <v>-539</v>
      </c>
      <c t="n" r="E6" s="6">
        <v>-5918</v>
      </c>
    </row>
    <row r="7" spans="1:5">
      <c t="s" r="A7" s="4">
        <v>337</v>
      </c>
    </row>
    <row r="8" spans="1:5">
      <c t="s" r="A8" s="4">
        <v>342</v>
      </c>
      <c t="n" r="B8" s="6">
        <v>64</v>
      </c>
      <c t="n" r="C8" s="6">
        <v>702</v>
      </c>
      <c t="n" r="D8" s="6">
        <v>207</v>
      </c>
      <c t="n" r="E8" s="6">
        <v>1610</v>
      </c>
    </row>
    <row r="9" spans="1:5">
      <c t="s" r="A9" s="4">
        <v>343</v>
      </c>
      <c t="n" r="B9" s="6">
        <v>53</v>
      </c>
      <c t="n" r="C9" s="6">
        <v>-4</v>
      </c>
      <c t="n" r="D9" s="6">
        <v>23</v>
      </c>
      <c t="n" r="E9" s="6">
        <v>273</v>
      </c>
    </row>
    <row r="10" spans="1:5">
      <c t="s" r="A10" s="4">
        <v>128</v>
      </c>
      <c t="n" r="B10" s="7">
        <v>-224</v>
      </c>
      <c t="n" r="C10" s="6">
        <v>-1600</v>
      </c>
      <c t="n" r="D10" s="7">
        <v>-1610</v>
      </c>
      <c t="n" r="E10" s="6">
        <v>-2069</v>
      </c>
    </row>
    <row r="11" spans="1:5">
      <c t="s" r="A11" s="4">
        <v>345</v>
      </c>
    </row>
    <row r="12" spans="1:5">
      <c t="s" r="A12" s="4">
        <v>342</v>
      </c>
      <c t="n" r="C12" s="6">
        <v>79</v>
      </c>
      <c t="n" r="E12" s="6">
        <v>79</v>
      </c>
    </row>
    <row r="13" spans="1:5">
      <c t="s" r="A13" s="4">
        <v>343</v>
      </c>
      <c t="n" r="C13" s="6">
        <v>4</v>
      </c>
      <c t="n" r="E13" s="6">
        <v>-86</v>
      </c>
    </row>
    <row r="14" spans="1:5">
      <c t="s" r="A14" s="4">
        <v>128</v>
      </c>
      <c t="n" r="C14" s="6">
        <v>-229</v>
      </c>
      <c t="n" r="E14" s="6">
        <v>-1381</v>
      </c>
    </row>
    <row r="15" spans="1:5">
      <c t="s" r="A15" s="4">
        <v>346</v>
      </c>
      <c t="n" r="C15" s="6">
        <v>31</v>
      </c>
      <c t="n" r="E15" s="6">
        <v>175</v>
      </c>
    </row>
    <row r="16" spans="1:5">
      <c t="s" r="A16" s="4">
        <v>344</v>
      </c>
      <c t="n" r="C16" s="7">
        <v>-198</v>
      </c>
      <c t="n" r="E16" s="7">
        <v>-12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347</v>
      </c>
      <c t="s" r="B1" s="2">
        <v>1</v>
      </c>
      <c t="s" r="C1" s="2">
        <v>348</v>
      </c>
    </row>
    <row r="2" spans="1:3">
      <c t="s" r="B2" s="2">
        <v>2</v>
      </c>
      <c t="s" r="C2" s="2">
        <v>25</v>
      </c>
    </row>
    <row r="3" spans="1:3">
      <c t="s" r="A3" s="3">
        <v>349</v>
      </c>
    </row>
    <row r="4" spans="1:3">
      <c t="s" r="A4" s="4">
        <v>350</v>
      </c>
      <c t="n" r="C4" s="7">
        <v>204</v>
      </c>
    </row>
    <row r="5" spans="1:3">
      <c t="s" r="A5" s="4">
        <v>351</v>
      </c>
      <c t="n" r="B5" s="7">
        <v>11</v>
      </c>
    </row>
    <row r="6" spans="1:3">
      <c t="s" r="A6" s="4">
        <v>352</v>
      </c>
      <c t="n" r="B6" s="7">
        <v>193</v>
      </c>
    </row>
    <row r="7" spans="1:3">
      <c t="s" r="A7" s="4">
        <v>353</v>
      </c>
      <c t="s" r="B7" s="4">
        <v>354</v>
      </c>
    </row>
    <row r="8" spans="1:3">
      <c t="s" r="A8" s="4">
        <v>355</v>
      </c>
      <c t="n" r="B8" s="7">
        <v>46</v>
      </c>
    </row>
    <row r="9" spans="1:3">
      <c t="s" r="A9" s="4">
        <v>356</v>
      </c>
      <c t="n" r="B9" s="7">
        <v>1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57</v>
      </c>
      <c t="s" r="B1" s="2">
        <v>2</v>
      </c>
      <c t="s" r="C1" s="2">
        <v>25</v>
      </c>
    </row>
    <row r="2" spans="1:3">
      <c t="s" r="A2" s="3">
        <v>212</v>
      </c>
    </row>
    <row r="3" spans="1:3">
      <c t="s" r="A3" s="4">
        <v>358</v>
      </c>
      <c t="n" r="B3" s="7">
        <v>22</v>
      </c>
      <c t="n" r="C3" s="7">
        <v>22</v>
      </c>
    </row>
    <row r="4" spans="1:3">
      <c t="s" r="A4" s="4">
        <v>359</v>
      </c>
      <c t="n" r="C4" s="6">
        <v>41</v>
      </c>
    </row>
    <row r="5" spans="1:3">
      <c t="s" r="A5" s="4">
        <v>360</v>
      </c>
      <c t="n" r="C5" s="7">
        <v>1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61</v>
      </c>
      <c t="s" r="B1" s="2">
        <v>2</v>
      </c>
      <c t="s" r="C1" s="2">
        <v>25</v>
      </c>
    </row>
    <row r="2" spans="1:3">
      <c t="s" r="A2" s="3">
        <v>212</v>
      </c>
    </row>
    <row r="3" spans="1:3">
      <c t="s" r="A3" s="4">
        <v>362</v>
      </c>
      <c t="n" r="B3" s="7">
        <v>213</v>
      </c>
      <c t="n" r="C3" s="7">
        <v>287</v>
      </c>
    </row>
    <row r="4" spans="1:3">
      <c t="s" r="A4" s="4">
        <v>363</v>
      </c>
      <c t="s" r="B4" s="4">
        <v>29</v>
      </c>
      <c t="n" r="C4" s="6">
        <v>189</v>
      </c>
    </row>
    <row r="5" spans="1:3">
      <c t="s" r="A5" s="4">
        <v>364</v>
      </c>
      <c t="n" r="B5" s="6">
        <v>17</v>
      </c>
      <c t="n" r="C5" s="6">
        <v>30</v>
      </c>
    </row>
    <row r="6" spans="1:3">
      <c t="s" r="A6" s="4">
        <v>33</v>
      </c>
      <c t="n" r="B6" s="7">
        <v>230</v>
      </c>
      <c t="n" r="C6" s="7">
        <v>5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65</v>
      </c>
      <c t="s" r="B1" s="2">
        <v>1</v>
      </c>
    </row>
    <row r="2" spans="1:2">
      <c t="s" r="B2" s="2">
        <v>366</v>
      </c>
    </row>
    <row r="3" spans="1:2">
      <c t="s" r="A3" s="4">
        <v>367</v>
      </c>
      <c t="n" r="B3" s="7">
        <v>516</v>
      </c>
    </row>
    <row r="4" spans="1:2">
      <c t="s" r="A4" s="4">
        <v>368</v>
      </c>
      <c t="s" r="B4" s="4">
        <v>29</v>
      </c>
    </row>
    <row r="5" spans="1:2">
      <c t="s" r="A5" s="4">
        <v>369</v>
      </c>
    </row>
    <row r="6" spans="1:2">
      <c t="s" r="A6" s="4">
        <v>367</v>
      </c>
      <c t="n" r="B6" s="6">
        <v>516</v>
      </c>
    </row>
    <row r="7" spans="1:2">
      <c t="s" r="A7" s="4">
        <v>370</v>
      </c>
      <c t="n" r="B7" s="6">
        <v>20</v>
      </c>
    </row>
    <row r="8" spans="1:2">
      <c t="s" r="A8" s="4">
        <v>371</v>
      </c>
      <c t="n" r="B8" s="6">
        <v>-536</v>
      </c>
    </row>
    <row r="9" spans="1:2">
      <c t="s" r="A9" s="4">
        <v>368</v>
      </c>
      <c t="s" r="B9" s="4">
        <v>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t="s" r="A1" s="1">
        <v>372</v>
      </c>
      <c t="s" r="B1" s="2">
        <v>373</v>
      </c>
      <c t="s" r="C1" s="2">
        <v>325</v>
      </c>
      <c t="s" r="D1" s="2">
        <v>374</v>
      </c>
      <c t="s" r="E1" s="2">
        <v>2</v>
      </c>
      <c t="s" r="F1" s="2">
        <v>80</v>
      </c>
    </row>
    <row r="2" spans="1:6">
      <c t="s" r="A2" s="4">
        <v>375</v>
      </c>
      <c t="n" r="E2" s="7">
        <v>375</v>
      </c>
      <c t="s" r="F2" s="4">
        <v>29</v>
      </c>
    </row>
    <row r="3" spans="1:6">
      <c t="s" r="A3" s="4">
        <v>376</v>
      </c>
    </row>
    <row r="4" spans="1:6">
      <c t="s" r="A4" s="4">
        <v>375</v>
      </c>
      <c t="n" r="D4" s="7">
        <v>300</v>
      </c>
    </row>
    <row r="5" spans="1:6">
      <c t="s" r="A5" s="4">
        <v>377</v>
      </c>
      <c t="n" r="B5" s="7">
        <v>275</v>
      </c>
    </row>
    <row r="6" spans="1:6">
      <c t="s" r="A6" s="4">
        <v>378</v>
      </c>
    </row>
    <row r="7" spans="1:6">
      <c t="s" r="A7" s="4">
        <v>375</v>
      </c>
      <c t="n" r="D7" s="7">
        <v>200</v>
      </c>
    </row>
    <row r="8" spans="1:6">
      <c t="s" r="A8" s="4">
        <v>377</v>
      </c>
      <c t="n" r="B8" s="7">
        <v>200</v>
      </c>
    </row>
    <row r="9" spans="1:6">
      <c t="s" r="A9" s="4">
        <v>379</v>
      </c>
      <c t="s" r="B9" s="4">
        <v>380</v>
      </c>
      <c t="s" r="D9" s="4">
        <v>381</v>
      </c>
    </row>
    <row r="10" spans="1:6">
      <c t="s" r="A10" s="4">
        <v>382</v>
      </c>
    </row>
    <row r="11" spans="1:6">
      <c t="s" r="A11" s="4">
        <v>375</v>
      </c>
      <c t="n" r="D11" s="7">
        <v>100</v>
      </c>
    </row>
    <row r="12" spans="1:6">
      <c t="s" r="A12" s="4">
        <v>377</v>
      </c>
      <c t="n" r="B12" s="7">
        <v>75</v>
      </c>
    </row>
    <row r="13" spans="1:6">
      <c t="s" r="A13" s="4">
        <v>379</v>
      </c>
      <c t="s" r="B13" s="4">
        <v>380</v>
      </c>
      <c t="s" r="D13" s="4">
        <v>381</v>
      </c>
    </row>
    <row r="14" spans="1:6">
      <c t="s" r="A14" s="4">
        <v>383</v>
      </c>
    </row>
    <row r="15" spans="1:6">
      <c t="s" r="A15" s="4">
        <v>375</v>
      </c>
      <c t="n" r="C15" s="7">
        <v>75</v>
      </c>
    </row>
    <row r="16" spans="1:6">
      <c t="s" r="A16" s="4">
        <v>379</v>
      </c>
      <c t="s" r="C16" s="4">
        <v>381</v>
      </c>
    </row>
    <row r="17" spans="1:6">
      <c t="s" r="A17" s="4">
        <v>384</v>
      </c>
    </row>
    <row r="18" spans="1:6">
      <c t="s" r="A18" s="4">
        <v>385</v>
      </c>
      <c t="n" r="B18" s="7">
        <v>100</v>
      </c>
    </row>
    <row r="19" spans="1:6">
      <c t="s" r="A19" s="4">
        <v>386</v>
      </c>
      <c t="n" r="B19" s="7">
        <v>15</v>
      </c>
    </row>
    <row r="20" spans="1:6">
      <c t="s" r="A20" s="4">
        <v>387</v>
      </c>
      <c t="n" r="B20" s="6">
        <v>4655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3">
        <v>81</v>
      </c>
    </row>
    <row r="4" spans="1:5">
      <c t="s" r="A4" s="4">
        <v>82</v>
      </c>
      <c t="n" r="B4" s="7">
        <v>1915</v>
      </c>
      <c t="n" r="C4" s="7">
        <v>4105</v>
      </c>
      <c t="n" r="D4" s="7">
        <v>6676</v>
      </c>
      <c t="n" r="E4" s="7">
        <v>7815</v>
      </c>
    </row>
    <row r="5" spans="1:5">
      <c t="s" r="A5" s="4">
        <v>83</v>
      </c>
      <c t="n" r="B5" s="6">
        <v>1133</v>
      </c>
      <c t="n" r="C5" s="6">
        <v>2436</v>
      </c>
      <c t="n" r="D5" s="6">
        <v>4263</v>
      </c>
      <c t="n" r="E5" s="6">
        <v>4904</v>
      </c>
    </row>
    <row r="6" spans="1:5">
      <c t="s" r="A6" s="4">
        <v>84</v>
      </c>
      <c t="n" r="B6" s="6">
        <v>782</v>
      </c>
      <c t="n" r="C6" s="6">
        <v>1669</v>
      </c>
      <c t="n" r="D6" s="6">
        <v>2413</v>
      </c>
      <c t="n" r="E6" s="6">
        <v>2911</v>
      </c>
    </row>
    <row r="7" spans="1:5">
      <c t="s" r="A7" s="3">
        <v>85</v>
      </c>
    </row>
    <row r="8" spans="1:5">
      <c t="s" r="A8" s="4">
        <v>86</v>
      </c>
      <c t="n" r="B8" s="6">
        <v>293</v>
      </c>
      <c t="n" r="C8" s="6">
        <v>492</v>
      </c>
      <c t="n" r="D8" s="6">
        <v>658</v>
      </c>
      <c t="n" r="E8" s="6">
        <v>902</v>
      </c>
    </row>
    <row r="9" spans="1:5">
      <c t="s" r="A9" s="4">
        <v>87</v>
      </c>
      <c t="n" r="B9" s="6">
        <v>1205</v>
      </c>
      <c t="n" r="C9" s="6">
        <v>2471</v>
      </c>
      <c t="n" r="D9" s="6">
        <v>3830</v>
      </c>
      <c t="n" r="E9" s="6">
        <v>4793</v>
      </c>
    </row>
    <row r="10" spans="1:5">
      <c t="s" r="A10" s="4">
        <v>88</v>
      </c>
      <c t="n" r="B10" s="6">
        <v>1498</v>
      </c>
      <c t="n" r="C10" s="6">
        <v>2963</v>
      </c>
      <c t="n" r="D10" s="6">
        <v>4488</v>
      </c>
      <c t="n" r="E10" s="6">
        <v>5695</v>
      </c>
    </row>
    <row r="11" spans="1:5">
      <c t="s" r="A11" s="4">
        <v>89</v>
      </c>
      <c t="n" r="B11" s="6">
        <v>-716</v>
      </c>
      <c t="n" r="C11" s="6">
        <v>-1294</v>
      </c>
      <c t="n" r="D11" s="6">
        <v>-2075</v>
      </c>
      <c t="n" r="E11" s="6">
        <v>-2784</v>
      </c>
    </row>
    <row r="12" spans="1:5">
      <c t="s" r="A12" s="4">
        <v>90</v>
      </c>
      <c t="n" r="B12" s="6">
        <v>-275</v>
      </c>
      <c t="n" r="C12" s="6">
        <v>-64</v>
      </c>
      <c t="n" r="D12" s="6">
        <v>-548</v>
      </c>
      <c t="n" r="E12" s="6">
        <v>-64</v>
      </c>
    </row>
    <row r="13" spans="1:5">
      <c t="s" r="A13" s="4">
        <v>91</v>
      </c>
      <c t="n" r="B13" s="6">
        <v>-991</v>
      </c>
      <c t="n" r="C13" s="6">
        <v>-1358</v>
      </c>
      <c t="n" r="D13" s="6">
        <v>-2623</v>
      </c>
      <c t="n" r="E13" s="6">
        <v>-2848</v>
      </c>
    </row>
    <row r="14" spans="1:5">
      <c t="s" r="A14" s="4">
        <v>92</v>
      </c>
      <c t="n" r="B14" s="6">
        <v>-11</v>
      </c>
      <c t="n" r="C14" s="6">
        <v>-20</v>
      </c>
      <c t="n" r="D14" s="6">
        <v>-19</v>
      </c>
      <c t="n" r="E14" s="6">
        <v>13</v>
      </c>
    </row>
    <row r="15" spans="1:5">
      <c t="s" r="A15" s="4">
        <v>93</v>
      </c>
      <c t="n" r="B15" s="6">
        <v>-1002</v>
      </c>
      <c t="n" r="C15" s="6">
        <v>-1378</v>
      </c>
      <c t="n" r="D15" s="6">
        <v>-2642</v>
      </c>
      <c t="n" r="E15" s="6">
        <v>-2835</v>
      </c>
    </row>
    <row r="16" spans="1:5">
      <c t="s" r="A16" s="4">
        <v>94</v>
      </c>
      <c t="n" r="B16" s="6">
        <v>3543</v>
      </c>
      <c t="s" r="C16" s="4">
        <v>29</v>
      </c>
      <c t="n" r="D16" s="6">
        <v>3543</v>
      </c>
      <c t="s" r="E16" s="4">
        <v>29</v>
      </c>
    </row>
    <row r="17" spans="1:5">
      <c t="s" r="A17" s="4">
        <v>95</v>
      </c>
      <c t="n" r="B17" s="6">
        <v>25</v>
      </c>
      <c t="s" r="C17" s="4">
        <v>29</v>
      </c>
      <c t="n" r="D17" s="6">
        <v>25</v>
      </c>
      <c t="s" r="E17" s="4">
        <v>29</v>
      </c>
    </row>
    <row r="18" spans="1:5">
      <c t="s" r="A18" s="4">
        <v>96</v>
      </c>
      <c t="n" r="B18" s="6">
        <v>2566</v>
      </c>
      <c t="n" r="C18" s="6">
        <v>-1378</v>
      </c>
      <c t="n" r="D18" s="6">
        <v>926</v>
      </c>
      <c t="n" r="E18" s="6">
        <v>-2835</v>
      </c>
    </row>
    <row r="19" spans="1:5">
      <c t="s" r="A19" s="4">
        <v>97</v>
      </c>
      <c t="n" r="B19" s="6">
        <v>-224</v>
      </c>
      <c t="n" r="C19" s="6">
        <v>-1798</v>
      </c>
      <c t="n" r="D19" s="6">
        <v>-1610</v>
      </c>
      <c t="n" r="E19" s="6">
        <v>-3275</v>
      </c>
    </row>
    <row r="20" spans="1:5">
      <c t="s" r="A20" s="4">
        <v>98</v>
      </c>
      <c t="n" r="B20" s="6">
        <v>2342</v>
      </c>
      <c t="n" r="C20" s="6">
        <v>-3176</v>
      </c>
      <c t="n" r="D20" s="6">
        <v>-684</v>
      </c>
      <c t="n" r="E20" s="6">
        <v>-6110</v>
      </c>
    </row>
    <row r="21" spans="1:5">
      <c t="s" r="A21" s="4">
        <v>99</v>
      </c>
      <c t="n" r="B21" s="6">
        <v>94</v>
      </c>
      <c t="n" r="C21" s="6">
        <v>-4</v>
      </c>
      <c t="n" r="D21" s="6">
        <v>145</v>
      </c>
      <c t="n" r="E21" s="6">
        <v>16</v>
      </c>
    </row>
    <row r="22" spans="1:5">
      <c t="s" r="A22" s="4">
        <v>100</v>
      </c>
      <c t="s" r="B22" s="4">
        <v>29</v>
      </c>
      <c t="n" r="C22" s="6">
        <v>31</v>
      </c>
      <c t="s" r="D22" s="4">
        <v>29</v>
      </c>
      <c t="n" r="E22" s="6">
        <v>176</v>
      </c>
    </row>
    <row r="23" spans="1:5">
      <c t="s" r="A23" s="4">
        <v>101</v>
      </c>
      <c t="n" r="B23" s="7">
        <v>2436</v>
      </c>
      <c t="n" r="C23" s="7">
        <v>-3149</v>
      </c>
      <c t="n" r="D23" s="7">
        <v>-539</v>
      </c>
      <c t="n" r="E23" s="7">
        <v>-5918</v>
      </c>
    </row>
    <row r="24" spans="1:5">
      <c t="s" r="A24" s="3">
        <v>102</v>
      </c>
    </row>
    <row r="25" spans="1:5">
      <c t="s" r="A25" s="4">
        <v>103</v>
      </c>
      <c t="n" r="B25" s="8">
        <v>0.1</v>
      </c>
      <c t="n" r="C25" s="8">
        <v>-0.05</v>
      </c>
      <c t="n" r="D25" s="8">
        <v>0.04</v>
      </c>
      <c t="n" r="E25" s="8">
        <v>-0.11</v>
      </c>
    </row>
    <row r="26" spans="1:5">
      <c t="s" r="A26" s="4">
        <v>104</v>
      </c>
      <c t="n" r="B26" s="9">
        <v>-0.01</v>
      </c>
      <c t="n" r="C26" s="9">
        <v>-0.07000000000000001</v>
      </c>
      <c t="n" r="D26" s="9">
        <v>-0.06</v>
      </c>
      <c t="n" r="E26" s="9">
        <v>-0.11</v>
      </c>
    </row>
    <row r="27" spans="1:5">
      <c t="s" r="A27" s="4">
        <v>105</v>
      </c>
      <c t="n" r="B27" s="8">
        <v>0.09</v>
      </c>
      <c t="n" r="C27" s="8">
        <v>-0.12</v>
      </c>
      <c t="n" r="D27" s="8">
        <v>-0.02</v>
      </c>
      <c t="n" r="E27" s="8">
        <v>-0.22</v>
      </c>
    </row>
    <row r="28" spans="1:5">
      <c t="s" r="A28" s="4">
        <v>106</v>
      </c>
      <c t="n" r="B28" s="6">
        <v>27963</v>
      </c>
      <c t="n" r="C28" s="6">
        <v>26476</v>
      </c>
      <c t="n" r="D28" s="6">
        <v>27644</v>
      </c>
      <c t="n" r="E28" s="6">
        <v>26476</v>
      </c>
    </row>
    <row r="29" spans="1:5">
      <c t="s" r="A29" s="3">
        <v>107</v>
      </c>
    </row>
    <row r="30" spans="1:5">
      <c t="s" r="A30" s="4">
        <v>103</v>
      </c>
      <c t="n" r="B30" s="8">
        <v>0.1</v>
      </c>
      <c t="n" r="C30" s="8">
        <v>-0.05</v>
      </c>
      <c t="n" r="D30" s="8">
        <v>0.04</v>
      </c>
      <c t="n" r="E30" s="8">
        <v>-0.11</v>
      </c>
    </row>
    <row r="31" spans="1:5">
      <c t="s" r="A31" s="4">
        <v>104</v>
      </c>
      <c t="n" r="B31" s="9">
        <v>-0.01</v>
      </c>
      <c t="n" r="C31" s="9">
        <v>-0.07000000000000001</v>
      </c>
      <c t="n" r="D31" s="9">
        <v>-0.06</v>
      </c>
      <c t="n" r="E31" s="9">
        <v>-0.11</v>
      </c>
    </row>
    <row r="32" spans="1:5">
      <c t="s" r="A32" s="4">
        <v>105</v>
      </c>
      <c t="n" r="B32" s="8">
        <v>0.09</v>
      </c>
      <c t="n" r="C32" s="8">
        <v>-0.12</v>
      </c>
      <c t="n" r="D32" s="8">
        <v>-0.02</v>
      </c>
      <c t="n" r="E32" s="8">
        <v>-0.22</v>
      </c>
    </row>
    <row r="33" spans="1:5">
      <c t="s" r="A33" s="4">
        <v>108</v>
      </c>
      <c t="n" r="B33" s="6">
        <v>27968</v>
      </c>
      <c t="n" r="C33" s="6">
        <v>26476</v>
      </c>
      <c t="n" r="D33" s="6">
        <v>27651</v>
      </c>
      <c t="n" r="E33" s="6">
        <v>264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t="s" r="A1" s="1">
        <v>388</v>
      </c>
      <c t="s" r="B1" s="2">
        <v>389</v>
      </c>
      <c t="s" r="C1" s="2">
        <v>390</v>
      </c>
    </row>
    <row r="2" spans="1:3">
      <c t="s" r="A2" s="4">
        <v>391</v>
      </c>
    </row>
    <row r="3" spans="1:3">
      <c t="s" r="A3" s="4">
        <v>392</v>
      </c>
      <c t="n" r="C3" s="7">
        <v>425</v>
      </c>
    </row>
    <row r="4" spans="1:3">
      <c t="s" r="A4" s="4">
        <v>393</v>
      </c>
    </row>
    <row r="5" spans="1:3">
      <c t="s" r="A5" s="4">
        <v>394</v>
      </c>
      <c t="n" r="C5" s="7">
        <v>17</v>
      </c>
    </row>
    <row r="6" spans="1:3">
      <c t="s" r="A6" s="4">
        <v>395</v>
      </c>
      <c t="s" r="C6" s="4">
        <v>396</v>
      </c>
    </row>
    <row r="7" spans="1:3">
      <c t="s" r="A7" s="4">
        <v>397</v>
      </c>
    </row>
    <row r="8" spans="1:3">
      <c t="s" r="A8" s="4">
        <v>398</v>
      </c>
      <c t="n" r="C8" s="7">
        <v>17</v>
      </c>
    </row>
    <row r="9" spans="1:3">
      <c t="s" r="A9" s="4">
        <v>399</v>
      </c>
      <c t="s" r="C9" s="4">
        <v>400</v>
      </c>
    </row>
    <row r="10" spans="1:3">
      <c t="s" r="A10" s="4">
        <v>401</v>
      </c>
    </row>
    <row r="11" spans="1:3">
      <c t="s" r="A11" s="4">
        <v>402</v>
      </c>
      <c t="n" r="B11" s="6">
        <v>35000</v>
      </c>
    </row>
    <row r="12" spans="1:3">
      <c t="s" r="A12" s="4">
        <v>403</v>
      </c>
      <c t="n" r="B12" s="8">
        <v>0.13</v>
      </c>
    </row>
    <row r="13" spans="1:3">
      <c t="s" r="A13" s="4">
        <v>404</v>
      </c>
      <c t="s" r="B13" s="4">
        <v>4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t="s" r="A1" s="1">
        <v>406</v>
      </c>
      <c t="s" r="B1" s="2">
        <v>373</v>
      </c>
      <c t="s" r="C1" s="2">
        <v>407</v>
      </c>
      <c t="s" r="D1" s="2">
        <v>2</v>
      </c>
      <c t="s" r="E1" s="2">
        <v>80</v>
      </c>
      <c t="s" r="F1" s="2">
        <v>2</v>
      </c>
      <c t="s" r="G1" s="2">
        <v>80</v>
      </c>
    </row>
    <row r="2" spans="1:7">
      <c t="s" r="A2" s="4">
        <v>408</v>
      </c>
      <c t="n" r="F2" s="8">
        <v>0.1</v>
      </c>
    </row>
    <row r="3" spans="1:7">
      <c t="s" r="A3" s="4">
        <v>409</v>
      </c>
      <c t="n" r="D3" s="7">
        <v>14</v>
      </c>
      <c t="n" r="E3" s="7">
        <v>168</v>
      </c>
      <c t="n" r="F3" s="7">
        <v>234</v>
      </c>
      <c t="n" r="G3" s="7">
        <v>376</v>
      </c>
    </row>
    <row r="4" spans="1:7">
      <c t="s" r="A4" s="4">
        <v>410</v>
      </c>
      <c t="n" r="B4" s="6">
        <v>1531396</v>
      </c>
    </row>
    <row r="5" spans="1:7">
      <c t="s" r="A5" s="4">
        <v>411</v>
      </c>
      <c t="n" r="D5" s="8">
        <v>0.3</v>
      </c>
      <c t="n" r="F5" s="8">
        <v>0.3</v>
      </c>
    </row>
    <row r="6" spans="1:7">
      <c t="s" r="A6" s="4">
        <v>412</v>
      </c>
      <c t="n" r="F6" s="6">
        <v>1531396</v>
      </c>
    </row>
    <row r="7" spans="1:7">
      <c t="s" r="A7" s="4">
        <v>119</v>
      </c>
    </row>
    <row r="8" spans="1:7">
      <c t="s" r="A8" s="4">
        <v>413</v>
      </c>
      <c t="n" r="F8" s="8">
        <v>0.08</v>
      </c>
    </row>
    <row r="9" spans="1:7">
      <c t="s" r="A9" s="4">
        <v>414</v>
      </c>
    </row>
    <row r="10" spans="1:7">
      <c t="s" r="A10" s="4">
        <v>415</v>
      </c>
      <c t="n" r="C10" s="7">
        <v>2000</v>
      </c>
    </row>
    <row r="11" spans="1:7">
      <c t="s" r="A11" s="4">
        <v>416</v>
      </c>
      <c t="s" r="C11" s="4">
        <v>417</v>
      </c>
    </row>
    <row r="12" spans="1:7">
      <c t="s" r="A12" s="4">
        <v>418</v>
      </c>
      <c t="n" r="B12" s="7">
        <v>2000</v>
      </c>
    </row>
    <row r="13" spans="1:7">
      <c t="s" r="A13" s="4">
        <v>419</v>
      </c>
      <c t="n" r="C13" s="6">
        <v>850000</v>
      </c>
    </row>
    <row r="14" spans="1:7">
      <c t="s" r="A14" s="4">
        <v>410</v>
      </c>
      <c t="n" r="C14" s="6">
        <v>179167</v>
      </c>
    </row>
    <row r="15" spans="1:7">
      <c t="s" r="A15" s="4">
        <v>420</v>
      </c>
    </row>
    <row r="16" spans="1:7">
      <c t="s" r="A16" s="4">
        <v>409</v>
      </c>
      <c t="n" r="D16" s="7">
        <v>14</v>
      </c>
      <c t="n" r="E16" s="6">
        <v>169</v>
      </c>
      <c t="n" r="F16" s="7">
        <v>234</v>
      </c>
      <c t="n" r="G16" s="6">
        <v>377</v>
      </c>
    </row>
    <row r="17" spans="1:7">
      <c t="s" r="A17" s="4">
        <v>421</v>
      </c>
    </row>
    <row r="18" spans="1:7">
      <c t="s" r="A18" s="4">
        <v>409</v>
      </c>
      <c t="n" r="E18" s="7">
        <v>0</v>
      </c>
      <c t="n" r="G18" s="7">
        <v>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t="s" r="A1" s="1">
        <v>422</v>
      </c>
      <c t="s" r="B1" s="2">
        <v>1</v>
      </c>
    </row>
    <row r="2" spans="1:2">
      <c t="s" r="B2" s="2">
        <v>423</v>
      </c>
    </row>
    <row r="3" spans="1:2">
      <c t="s" r="A3" s="3">
        <v>223</v>
      </c>
    </row>
    <row r="4" spans="1:2">
      <c t="s" r="A4" s="4">
        <v>424</v>
      </c>
      <c t="n" r="B4" s="6">
        <v>2364918</v>
      </c>
    </row>
    <row r="5" spans="1:2">
      <c t="s" r="A5" s="4">
        <v>425</v>
      </c>
      <c t="n" r="B5" s="6">
        <v>50000</v>
      </c>
    </row>
    <row r="6" spans="1:2">
      <c t="s" r="A6" s="4">
        <v>426</v>
      </c>
      <c t="s" r="B6" s="4">
        <v>29</v>
      </c>
    </row>
    <row r="7" spans="1:2">
      <c t="s" r="A7" s="4">
        <v>427</v>
      </c>
      <c t="n" r="B7" s="6">
        <v>-95503</v>
      </c>
    </row>
    <row r="8" spans="1:2">
      <c t="s" r="A8" s="4">
        <v>428</v>
      </c>
      <c t="n" r="B8" s="6">
        <v>2319415</v>
      </c>
    </row>
    <row r="9" spans="1:2">
      <c t="s" r="A9" s="4">
        <v>429</v>
      </c>
      <c t="n" r="B9" s="6">
        <v>2191080</v>
      </c>
    </row>
    <row r="10" spans="1:2">
      <c t="s" r="A10" s="4">
        <v>430</v>
      </c>
      <c t="n" r="B10" s="8">
        <v>3.51</v>
      </c>
    </row>
    <row r="11" spans="1:2">
      <c t="s" r="A11" s="4">
        <v>431</v>
      </c>
      <c t="n" r="B11" s="9">
        <v>0.14</v>
      </c>
    </row>
    <row r="12" spans="1:2">
      <c t="s" r="A12" s="4">
        <v>432</v>
      </c>
      <c t="s" r="B12" s="4">
        <v>29</v>
      </c>
    </row>
    <row r="13" spans="1:2">
      <c t="s" r="A13" s="4">
        <v>433</v>
      </c>
      <c t="n" r="B13" s="9">
        <v>3.89</v>
      </c>
    </row>
    <row r="14" spans="1:2">
      <c t="s" r="A14" s="4">
        <v>434</v>
      </c>
      <c t="n" r="B14" s="9">
        <v>3.42</v>
      </c>
    </row>
    <row r="15" spans="1:2">
      <c t="s" r="A15" s="4">
        <v>435</v>
      </c>
      <c t="n" r="B15" s="8">
        <v>3.55</v>
      </c>
    </row>
    <row r="16" spans="1:2">
      <c t="s" r="A16" s="4">
        <v>436</v>
      </c>
      <c t="s" r="B16" s="4">
        <v>437</v>
      </c>
    </row>
    <row r="17" spans="1:2">
      <c t="s" r="A17" s="4">
        <v>438</v>
      </c>
      <c t="s" r="B17" s="4">
        <v>437</v>
      </c>
    </row>
    <row r="18" spans="1:2">
      <c t="s" r="A18" s="4">
        <v>439</v>
      </c>
      <c t="n" r="B18" s="7">
        <v>3</v>
      </c>
    </row>
    <row r="19" spans="1:2">
      <c t="s" r="A19" s="4">
        <v>440</v>
      </c>
      <c t="n" r="B19" s="7">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r="1" spans="1:2">
      <c t="s" r="A1" s="1">
        <v>441</v>
      </c>
      <c t="s" r="B1" s="2">
        <v>1</v>
      </c>
    </row>
    <row r="2" spans="1:2">
      <c t="s" r="B2" s="2">
        <v>442</v>
      </c>
    </row>
    <row r="3" spans="1:2">
      <c t="s" r="A3" s="3">
        <v>223</v>
      </c>
    </row>
    <row r="4" spans="1:2">
      <c t="s" r="A4" s="4">
        <v>443</v>
      </c>
      <c t="n" r="B4" s="6">
        <v>2619423</v>
      </c>
    </row>
    <row r="5" spans="1:2">
      <c t="s" r="A5" s="4">
        <v>444</v>
      </c>
      <c t="n" r="B5" s="6">
        <v>35000</v>
      </c>
    </row>
    <row r="6" spans="1:2">
      <c t="s" r="A6" s="4">
        <v>445</v>
      </c>
      <c t="s" r="B6" s="4">
        <v>29</v>
      </c>
    </row>
    <row r="7" spans="1:2">
      <c t="s" r="A7" s="4">
        <v>446</v>
      </c>
      <c t="s" r="B7" s="4">
        <v>29</v>
      </c>
    </row>
    <row r="8" spans="1:2">
      <c t="s" r="A8" s="4">
        <v>447</v>
      </c>
      <c t="n" r="B8" s="6">
        <v>2654423</v>
      </c>
    </row>
    <row r="9" spans="1:2">
      <c t="s" r="A9" s="4">
        <v>448</v>
      </c>
      <c t="n" r="B9" s="8">
        <v>1.48</v>
      </c>
    </row>
    <row r="10" spans="1:2">
      <c t="s" r="A10" s="4">
        <v>431</v>
      </c>
      <c t="n" r="B10" s="9">
        <v>0.13</v>
      </c>
    </row>
    <row r="11" spans="1:2">
      <c t="s" r="A11" s="4">
        <v>432</v>
      </c>
      <c t="s" r="B11" s="4">
        <v>29</v>
      </c>
    </row>
    <row r="12" spans="1:2">
      <c t="s" r="A12" s="4">
        <v>433</v>
      </c>
      <c t="s" r="B12" s="4">
        <v>29</v>
      </c>
    </row>
    <row r="13" spans="1:2">
      <c t="s" r="A13" s="4">
        <v>449</v>
      </c>
      <c t="n" r="B13" s="8">
        <v>1.46</v>
      </c>
    </row>
    <row r="14" spans="1:2">
      <c t="s" r="A14" s="4">
        <v>450</v>
      </c>
      <c t="s" r="B14" s="4">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r="1" spans="1:2">
      <c t="s" r="A1" s="1">
        <v>452</v>
      </c>
      <c t="s" r="B1" s="2">
        <v>1</v>
      </c>
    </row>
    <row r="2" spans="1:2">
      <c t="s" r="B2" s="2">
        <v>2</v>
      </c>
    </row>
    <row r="3" spans="1:2">
      <c t="s" r="A3" s="4">
        <v>453</v>
      </c>
      <c t="s" r="B3" s="4">
        <v>454</v>
      </c>
    </row>
    <row r="4" spans="1:2">
      <c t="s" r="A4" s="4">
        <v>455</v>
      </c>
      <c t="s" r="B4" s="4">
        <v>456</v>
      </c>
    </row>
    <row r="5" spans="1:2">
      <c t="s" r="A5" s="4">
        <v>457</v>
      </c>
      <c t="s" r="B5" s="4">
        <v>458</v>
      </c>
    </row>
    <row r="6" spans="1:2">
      <c t="s" r="A6" s="4">
        <v>459</v>
      </c>
      <c t="s" r="B6" s="4">
        <v>460</v>
      </c>
    </row>
    <row r="7" spans="1:2">
      <c t="s" r="A7" s="4">
        <v>119</v>
      </c>
    </row>
    <row r="8" spans="1:2">
      <c t="s" r="A8" s="4">
        <v>453</v>
      </c>
      <c t="s" r="B8" s="4">
        <v>461</v>
      </c>
    </row>
    <row r="9" spans="1:2">
      <c t="s" r="A9" s="4">
        <v>455</v>
      </c>
      <c t="s" r="B9" s="4">
        <v>462</v>
      </c>
    </row>
    <row r="10" spans="1:2">
      <c t="s" r="A10" s="4">
        <v>457</v>
      </c>
      <c t="s" r="B10" s="4">
        <v>463</v>
      </c>
    </row>
    <row r="11" spans="1:2">
      <c t="s" r="A11" s="4">
        <v>459</v>
      </c>
      <c t="s" r="B11" s="4">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4</v>
      </c>
      <c t="s" r="B1" s="2">
        <v>2</v>
      </c>
      <c t="s" r="C1" s="2">
        <v>25</v>
      </c>
    </row>
    <row r="2" spans="1:3">
      <c t="s" r="A2" s="3">
        <v>465</v>
      </c>
    </row>
    <row r="3" spans="1:3">
      <c t="s" r="A3" s="4">
        <v>149</v>
      </c>
      <c t="n" r="B3" s="7">
        <v>579</v>
      </c>
      <c t="s" r="C3" s="4">
        <v>29</v>
      </c>
    </row>
    <row r="4" spans="1:3">
      <c t="s" r="A4" s="4">
        <v>466</v>
      </c>
      <c t="n" r="C4" s="6">
        <v>2172</v>
      </c>
    </row>
    <row r="5" spans="1:3">
      <c t="s" r="A5" s="4">
        <v>467</v>
      </c>
      <c t="s" r="B5" s="4">
        <v>29</v>
      </c>
      <c t="n" r="C5" s="6">
        <v>2951</v>
      </c>
    </row>
    <row r="6" spans="1:3">
      <c t="s" r="A6" s="4">
        <v>468</v>
      </c>
      <c t="n" r="C6" s="6">
        <v>-4</v>
      </c>
    </row>
    <row r="7" spans="1:3">
      <c t="s" r="A7" s="4">
        <v>125</v>
      </c>
      <c t="n" r="B7" s="6">
        <v>579</v>
      </c>
      <c t="n" r="C7" s="6">
        <v>5119</v>
      </c>
    </row>
    <row r="8" spans="1:3">
      <c t="s" r="A8" s="4">
        <v>469</v>
      </c>
    </row>
    <row r="9" spans="1:3">
      <c t="s" r="A9" s="3">
        <v>465</v>
      </c>
    </row>
    <row r="10" spans="1:3">
      <c t="s" r="A10" s="4">
        <v>149</v>
      </c>
      <c t="n" r="B10" s="6">
        <v>579</v>
      </c>
    </row>
    <row r="11" spans="1:3">
      <c t="s" r="A11" s="4">
        <v>466</v>
      </c>
      <c t="n" r="C11" s="6">
        <v>2172</v>
      </c>
    </row>
    <row r="12" spans="1:3">
      <c t="s" r="A12" s="4">
        <v>467</v>
      </c>
      <c t="n" r="C12" s="6">
        <v>2951</v>
      </c>
    </row>
    <row r="13" spans="1:3">
      <c t="s" r="A13" s="4">
        <v>468</v>
      </c>
      <c t="n" r="C13" s="6">
        <v>-4</v>
      </c>
    </row>
    <row r="14" spans="1:3">
      <c t="s" r="A14" s="4">
        <v>125</v>
      </c>
      <c t="n" r="B14" s="6">
        <v>579</v>
      </c>
      <c t="n" r="C14" s="6">
        <v>5119</v>
      </c>
    </row>
    <row r="15" spans="1:3">
      <c t="s" r="A15" s="4">
        <v>470</v>
      </c>
    </row>
    <row r="16" spans="1:3">
      <c t="s" r="A16" s="3">
        <v>465</v>
      </c>
    </row>
    <row r="17" spans="1:3">
      <c t="s" r="A17" s="4">
        <v>149</v>
      </c>
      <c t="s" r="B17" s="4">
        <v>29</v>
      </c>
    </row>
    <row r="18" spans="1:3">
      <c t="s" r="A18" s="4">
        <v>466</v>
      </c>
      <c t="s" r="C18" s="4">
        <v>29</v>
      </c>
    </row>
    <row r="19" spans="1:3">
      <c t="s" r="A19" s="4">
        <v>467</v>
      </c>
      <c t="s" r="C19" s="4">
        <v>29</v>
      </c>
    </row>
    <row r="20" spans="1:3">
      <c t="s" r="A20" s="4">
        <v>468</v>
      </c>
      <c t="s" r="C20" s="4">
        <v>29</v>
      </c>
    </row>
    <row r="21" spans="1:3">
      <c t="s" r="A21" s="4">
        <v>125</v>
      </c>
      <c t="s" r="B21" s="4">
        <v>29</v>
      </c>
      <c t="s" r="C21" s="4">
        <v>29</v>
      </c>
    </row>
    <row r="22" spans="1:3">
      <c t="s" r="A22" s="4">
        <v>471</v>
      </c>
    </row>
    <row r="23" spans="1:3">
      <c t="s" r="A23" s="3">
        <v>465</v>
      </c>
    </row>
    <row r="24" spans="1:3">
      <c t="s" r="A24" s="4">
        <v>149</v>
      </c>
      <c t="s" r="B24" s="4">
        <v>29</v>
      </c>
    </row>
    <row r="25" spans="1:3">
      <c t="s" r="A25" s="4">
        <v>466</v>
      </c>
      <c t="s" r="C25" s="4">
        <v>29</v>
      </c>
    </row>
    <row r="26" spans="1:3">
      <c t="s" r="A26" s="4">
        <v>467</v>
      </c>
      <c t="s" r="C26" s="4">
        <v>29</v>
      </c>
    </row>
    <row r="27" spans="1:3">
      <c t="s" r="A27" s="4">
        <v>468</v>
      </c>
      <c t="s" r="C27" s="4">
        <v>29</v>
      </c>
    </row>
    <row r="28" spans="1:3">
      <c t="s" r="A28" s="4">
        <v>125</v>
      </c>
      <c t="s" r="B28" s="4">
        <v>29</v>
      </c>
      <c t="s" r="C28" s="4">
        <v>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31"/>
  </cols>
  <sheetData>
    <row r="1" spans="1:2">
      <c t="s" r="A1" s="1">
        <v>472</v>
      </c>
      <c t="s" r="B1" s="2">
        <v>1</v>
      </c>
    </row>
    <row r="2" spans="1:2">
      <c t="s" r="B2" s="2">
        <v>473</v>
      </c>
    </row>
    <row r="3" spans="1:2">
      <c t="s" r="A3" s="3">
        <v>229</v>
      </c>
    </row>
    <row r="4" spans="1:2">
      <c t="s" r="A4" s="4">
        <v>474</v>
      </c>
      <c t="n" r="B4" s="6">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t="s" r="A1" s="1">
        <v>475</v>
      </c>
      <c t="s" r="B1" s="2">
        <v>79</v>
      </c>
      <c t="s" r="E1" s="2">
        <v>1</v>
      </c>
    </row>
    <row r="2" spans="1:7">
      <c t="s" r="B2" s="2">
        <v>2</v>
      </c>
      <c t="s" r="D2" s="2">
        <v>80</v>
      </c>
      <c t="s" r="E2" s="2">
        <v>2</v>
      </c>
      <c t="s" r="G2" s="2">
        <v>80</v>
      </c>
    </row>
    <row r="3" spans="1:7">
      <c t="s" r="A3" s="3">
        <v>476</v>
      </c>
    </row>
    <row r="4" spans="1:7">
      <c t="s" r="A4" s="4">
        <v>477</v>
      </c>
      <c t="n" r="B4" s="7">
        <v>1915</v>
      </c>
      <c t="n" r="D4" s="7">
        <v>4105</v>
      </c>
      <c t="n" r="E4" s="7">
        <v>6676</v>
      </c>
      <c t="n" r="G4" s="7">
        <v>7815</v>
      </c>
    </row>
    <row r="5" spans="1:7">
      <c t="s" r="A5" s="4">
        <v>478</v>
      </c>
      <c t="s" r="B5" s="4">
        <v>29</v>
      </c>
      <c t="s" r="D5" s="4">
        <v>29</v>
      </c>
      <c t="s" r="E5" s="4">
        <v>29</v>
      </c>
      <c t="s" r="G5" s="4">
        <v>29</v>
      </c>
    </row>
    <row r="6" spans="1:7">
      <c t="s" r="A6" s="4">
        <v>479</v>
      </c>
      <c t="n" r="B6" s="6">
        <v>782</v>
      </c>
      <c t="n" r="D6" s="6">
        <v>1669</v>
      </c>
      <c t="n" r="E6" s="6">
        <v>2413</v>
      </c>
      <c t="n" r="G6" s="6">
        <v>2911</v>
      </c>
    </row>
    <row r="7" spans="1:7">
      <c t="s" r="A7" s="4">
        <v>175</v>
      </c>
      <c t="n" r="B7" s="6">
        <v>32</v>
      </c>
      <c t="n" r="D7" s="6">
        <v>73</v>
      </c>
      <c t="n" r="E7" s="6">
        <v>103</v>
      </c>
      <c t="n" r="G7" s="6">
        <v>147</v>
      </c>
    </row>
    <row r="8" spans="1:7">
      <c t="s" r="A8" s="4">
        <v>480</v>
      </c>
      <c t="n" r="B8" s="6">
        <v>-503</v>
      </c>
      <c t="n" r="D8" s="6">
        <v>-424</v>
      </c>
      <c t="n" r="E8" s="6">
        <v>-701</v>
      </c>
      <c t="n" r="G8" s="6">
        <v>-891</v>
      </c>
    </row>
    <row r="9" spans="1:7">
      <c t="s" r="A9" s="4">
        <v>481</v>
      </c>
    </row>
    <row r="10" spans="1:7">
      <c t="s" r="A10" s="3">
        <v>476</v>
      </c>
    </row>
    <row r="11" spans="1:7">
      <c t="s" r="A11" s="4">
        <v>477</v>
      </c>
      <c t="n" r="B11" s="6">
        <v>596</v>
      </c>
      <c t="n" r="D11" s="6">
        <v>560</v>
      </c>
      <c t="n" r="E11" s="6">
        <v>1263</v>
      </c>
      <c t="n" r="G11" s="6">
        <v>1113</v>
      </c>
    </row>
    <row r="12" spans="1:7">
      <c t="s" r="A12" s="4">
        <v>478</v>
      </c>
      <c t="s" r="B12" s="4">
        <v>29</v>
      </c>
      <c t="s" r="D12" s="4">
        <v>29</v>
      </c>
      <c t="s" r="E12" s="4">
        <v>29</v>
      </c>
      <c t="s" r="G12" s="4">
        <v>29</v>
      </c>
    </row>
    <row r="13" spans="1:7">
      <c t="s" r="A13" s="4">
        <v>479</v>
      </c>
      <c t="n" r="B13" s="6">
        <v>252</v>
      </c>
      <c t="n" r="D13" s="6">
        <v>294</v>
      </c>
      <c t="n" r="E13" s="6">
        <v>585</v>
      </c>
      <c t="n" r="G13" s="6">
        <v>634</v>
      </c>
    </row>
    <row r="14" spans="1:7">
      <c t="s" r="A14" s="4">
        <v>175</v>
      </c>
      <c t="n" r="B14" s="6">
        <v>16</v>
      </c>
      <c t="n" r="D14" s="6">
        <v>17</v>
      </c>
      <c t="n" r="E14" s="6">
        <v>32</v>
      </c>
      <c t="n" r="G14" s="6">
        <v>35</v>
      </c>
    </row>
    <row r="15" spans="1:7">
      <c t="s" r="A15" s="4">
        <v>480</v>
      </c>
      <c t="n" r="B15" s="6">
        <v>-473</v>
      </c>
      <c t="n" r="D15" s="6">
        <v>-422</v>
      </c>
      <c t="n" r="E15" s="6">
        <v>-712</v>
      </c>
      <c t="n" r="G15" s="6">
        <v>-700</v>
      </c>
    </row>
    <row r="16" spans="1:7">
      <c t="s" r="A16" s="4">
        <v>482</v>
      </c>
    </row>
    <row r="17" spans="1:7">
      <c t="s" r="A17" s="3">
        <v>476</v>
      </c>
    </row>
    <row r="18" spans="1:7">
      <c t="s" r="A18" s="4">
        <v>477</v>
      </c>
      <c t="n" r="B18" s="6">
        <v>165</v>
      </c>
      <c t="n" r="D18" s="6">
        <v>130</v>
      </c>
      <c t="n" r="E18" s="6">
        <v>339</v>
      </c>
      <c t="n" r="G18" s="6">
        <v>250</v>
      </c>
    </row>
    <row r="19" spans="1:7">
      <c t="s" r="A19" s="4">
        <v>478</v>
      </c>
      <c t="s" r="B19" s="4">
        <v>29</v>
      </c>
      <c t="s" r="D19" s="4">
        <v>29</v>
      </c>
      <c t="s" r="E19" s="4">
        <v>29</v>
      </c>
      <c t="s" r="G19" s="4">
        <v>29</v>
      </c>
    </row>
    <row r="20" spans="1:7">
      <c t="s" r="A20" s="4">
        <v>479</v>
      </c>
      <c t="n" r="B20" s="6">
        <v>105</v>
      </c>
      <c t="n" r="D20" s="6">
        <v>84</v>
      </c>
      <c t="n" r="E20" s="6">
        <v>197</v>
      </c>
      <c t="n" r="G20" s="6">
        <v>182</v>
      </c>
    </row>
    <row r="21" spans="1:7">
      <c t="s" r="A21" s="4">
        <v>175</v>
      </c>
      <c t="n" r="B21" s="6">
        <v>4</v>
      </c>
      <c t="n" r="D21" s="6">
        <v>4</v>
      </c>
      <c t="n" r="E21" s="6">
        <v>8</v>
      </c>
      <c t="n" r="G21" s="6">
        <v>8</v>
      </c>
    </row>
    <row r="22" spans="1:7">
      <c t="s" r="A22" s="4">
        <v>480</v>
      </c>
      <c t="n" r="B22" s="6">
        <v>-48</v>
      </c>
      <c t="n" r="D22" s="6">
        <v>-119</v>
      </c>
      <c t="n" r="E22" s="6">
        <v>-61</v>
      </c>
      <c t="n" r="G22" s="6">
        <v>-124</v>
      </c>
    </row>
    <row r="23" spans="1:7">
      <c t="s" r="A23" s="4">
        <v>369</v>
      </c>
    </row>
    <row r="24" spans="1:7">
      <c t="s" r="A24" s="3">
        <v>476</v>
      </c>
    </row>
    <row r="25" spans="1:7">
      <c t="s" r="A25" s="4">
        <v>477</v>
      </c>
      <c t="n" r="B25" s="6">
        <v>1038</v>
      </c>
      <c t="s" r="C25" s="4">
        <v>483</v>
      </c>
      <c t="n" r="D25" s="6">
        <v>3088</v>
      </c>
      <c t="n" r="E25" s="6">
        <v>4620</v>
      </c>
      <c t="s" r="F25" s="4">
        <v>483</v>
      </c>
      <c t="n" r="G25" s="6">
        <v>5748</v>
      </c>
    </row>
    <row r="26" spans="1:7">
      <c t="s" r="A26" s="4">
        <v>478</v>
      </c>
      <c t="s" r="B26" s="4">
        <v>29</v>
      </c>
      <c t="s" r="C26" s="4">
        <v>483</v>
      </c>
      <c t="s" r="D26" s="4">
        <v>29</v>
      </c>
      <c t="s" r="E26" s="4">
        <v>29</v>
      </c>
      <c t="s" r="F26" s="4">
        <v>483</v>
      </c>
      <c t="s" r="G26" s="4">
        <v>29</v>
      </c>
    </row>
    <row r="27" spans="1:7">
      <c t="s" r="A27" s="4">
        <v>479</v>
      </c>
      <c t="n" r="B27" s="6">
        <v>384</v>
      </c>
      <c t="s" r="C27" s="4">
        <v>483</v>
      </c>
      <c t="n" r="D27" s="6">
        <v>1185</v>
      </c>
      <c t="n" r="E27" s="6">
        <v>1517</v>
      </c>
      <c t="s" r="F27" s="4">
        <v>483</v>
      </c>
      <c t="n" r="G27" s="6">
        <v>1790</v>
      </c>
    </row>
    <row r="28" spans="1:7">
      <c t="s" r="A28" s="4">
        <v>175</v>
      </c>
      <c t="n" r="B28" s="6">
        <v>10</v>
      </c>
      <c t="s" r="C28" s="4">
        <v>483</v>
      </c>
      <c t="n" r="D28" s="6">
        <v>45</v>
      </c>
      <c t="n" r="E28" s="6">
        <v>53</v>
      </c>
      <c t="s" r="F28" s="4">
        <v>483</v>
      </c>
      <c t="n" r="G28" s="6">
        <v>90</v>
      </c>
    </row>
    <row r="29" spans="1:7">
      <c t="s" r="A29" s="4">
        <v>480</v>
      </c>
      <c t="n" r="B29" s="6">
        <v>15</v>
      </c>
      <c t="s" r="C29" s="4">
        <v>483</v>
      </c>
      <c t="n" r="D29" s="6">
        <v>90</v>
      </c>
      <c t="n" r="E29" s="6">
        <v>82</v>
      </c>
      <c t="s" r="F29" s="4">
        <v>483</v>
      </c>
      <c t="n" r="G29" s="6">
        <v>-204</v>
      </c>
    </row>
    <row r="30" spans="1:7">
      <c t="s" r="A30" s="4">
        <v>484</v>
      </c>
    </row>
    <row r="31" spans="1:7">
      <c t="s" r="A31" s="3">
        <v>476</v>
      </c>
    </row>
    <row r="32" spans="1:7">
      <c t="s" r="A32" s="4">
        <v>477</v>
      </c>
      <c t="n" r="B32" s="6">
        <v>116</v>
      </c>
      <c t="s" r="C32" s="4">
        <v>483</v>
      </c>
      <c t="n" r="D32" s="6">
        <v>327</v>
      </c>
      <c t="n" r="E32" s="6">
        <v>454</v>
      </c>
      <c t="s" r="F32" s="4">
        <v>483</v>
      </c>
      <c t="n" r="G32" s="6">
        <v>704</v>
      </c>
    </row>
    <row r="33" spans="1:7">
      <c t="s" r="A33" s="4">
        <v>478</v>
      </c>
      <c t="s" r="B33" s="4">
        <v>29</v>
      </c>
      <c t="s" r="C33" s="4">
        <v>483</v>
      </c>
      <c t="s" r="D33" s="4">
        <v>29</v>
      </c>
      <c t="s" r="E33" s="4">
        <v>29</v>
      </c>
      <c t="s" r="F33" s="4">
        <v>483</v>
      </c>
      <c t="s" r="G33" s="4">
        <v>29</v>
      </c>
    </row>
    <row r="34" spans="1:7">
      <c t="s" r="A34" s="4">
        <v>479</v>
      </c>
      <c t="n" r="B34" s="6">
        <v>41</v>
      </c>
      <c t="s" r="C34" s="4">
        <v>483</v>
      </c>
      <c t="n" r="D34" s="6">
        <v>106</v>
      </c>
      <c t="n" r="E34" s="6">
        <v>114</v>
      </c>
      <c t="s" r="F34" s="4">
        <v>483</v>
      </c>
      <c t="n" r="G34" s="6">
        <v>305</v>
      </c>
    </row>
    <row r="35" spans="1:7">
      <c t="s" r="A35" s="4">
        <v>175</v>
      </c>
      <c t="n" r="B35" s="6">
        <v>2</v>
      </c>
      <c t="s" r="C35" s="4">
        <v>483</v>
      </c>
      <c t="n" r="D35" s="6">
        <v>7</v>
      </c>
      <c t="n" r="E35" s="6">
        <v>10</v>
      </c>
      <c t="s" r="F35" s="4">
        <v>483</v>
      </c>
      <c t="n" r="G35" s="6">
        <v>14</v>
      </c>
    </row>
    <row r="36" spans="1:7">
      <c t="s" r="A36" s="4">
        <v>480</v>
      </c>
      <c t="n" r="B36" s="7">
        <v>3</v>
      </c>
      <c t="s" r="C36" s="4">
        <v>483</v>
      </c>
      <c t="n" r="D36" s="7">
        <v>27</v>
      </c>
      <c t="n" r="E36" s="7">
        <v>-10</v>
      </c>
      <c t="s" r="F36" s="4">
        <v>483</v>
      </c>
      <c t="n" r="G36" s="7">
        <v>137</v>
      </c>
    </row>
    <row r="37" spans="1:7">
      <c t="n" r="A37"/>
    </row>
    <row r="38" spans="1:7">
      <c t="s" r="A38" s="4">
        <v>483</v>
      </c>
      <c t="s" r="B38" s="4">
        <v>485</v>
      </c>
    </row>
  </sheetData>
  <mergeCells count="7">
    <mergeCell ref="A1:A2"/>
    <mergeCell ref="B1:D1"/>
    <mergeCell ref="E1:G1"/>
    <mergeCell ref="B2:C2"/>
    <mergeCell ref="E2:F2"/>
    <mergeCell ref="A37:G37"/>
    <mergeCell ref="B38:G3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86</v>
      </c>
      <c t="s" r="C1" s="2">
        <v>79</v>
      </c>
      <c t="s" r="E1" s="2">
        <v>1</v>
      </c>
    </row>
    <row r="2" spans="1:6">
      <c t="s" r="C2" s="2">
        <v>2</v>
      </c>
      <c t="s" r="D2" s="2">
        <v>80</v>
      </c>
      <c t="s" r="E2" s="2">
        <v>2</v>
      </c>
      <c t="s" r="F2" s="2">
        <v>80</v>
      </c>
    </row>
    <row r="3" spans="1:6">
      <c t="s" r="A3" s="3">
        <v>229</v>
      </c>
    </row>
    <row r="4" spans="1:6">
      <c t="s" r="A4" s="4">
        <v>487</v>
      </c>
      <c t="n" r="C4" s="7">
        <v>-506</v>
      </c>
      <c t="n" r="D4" s="7">
        <v>-451</v>
      </c>
      <c t="n" r="E4" s="7">
        <v>-691</v>
      </c>
      <c t="n" r="F4" s="7">
        <v>-1028</v>
      </c>
    </row>
    <row r="5" spans="1:6">
      <c t="s" r="A5" s="4">
        <v>488</v>
      </c>
      <c t="n" r="C5" s="6">
        <v>3</v>
      </c>
      <c t="n" r="D5" s="6">
        <v>27</v>
      </c>
      <c t="n" r="E5" s="6">
        <v>-10</v>
      </c>
      <c t="n" r="F5" s="6">
        <v>137</v>
      </c>
    </row>
    <row r="6" spans="1:6">
      <c t="s" r="A6" s="4">
        <v>489</v>
      </c>
      <c t="n" r="C6" s="6">
        <v>-503</v>
      </c>
      <c t="n" r="D6" s="6">
        <v>-424</v>
      </c>
      <c t="n" r="E6" s="6">
        <v>-701</v>
      </c>
      <c t="n" r="F6" s="6">
        <v>-891</v>
      </c>
    </row>
    <row r="7" spans="1:6">
      <c t="s" r="A7" s="4">
        <v>490</v>
      </c>
      <c t="s" r="B7" s="4">
        <v>483</v>
      </c>
      <c t="n" r="C7" s="6">
        <v>-564</v>
      </c>
      <c t="n" r="D7" s="6">
        <v>-856</v>
      </c>
      <c t="n" r="E7" s="6">
        <v>-1983</v>
      </c>
      <c t="n" r="F7" s="6">
        <v>-1890</v>
      </c>
    </row>
    <row r="8" spans="1:6">
      <c t="s" r="A8" s="4">
        <v>491</v>
      </c>
      <c t="s" r="B8" s="4">
        <v>492</v>
      </c>
      <c t="n" r="C8" s="6">
        <v>76</v>
      </c>
      <c t="n" r="D8" s="6">
        <v>-78</v>
      </c>
      <c t="n" r="E8" s="6">
        <v>61</v>
      </c>
      <c t="n" r="F8" s="6">
        <v>-67</v>
      </c>
    </row>
    <row r="9" spans="1:6">
      <c t="s" r="A9" s="4">
        <v>493</v>
      </c>
      <c t="n" r="C9" s="7">
        <v>-991</v>
      </c>
      <c t="n" r="D9" s="7">
        <v>-1358</v>
      </c>
      <c t="n" r="E9" s="7">
        <v>-2623</v>
      </c>
      <c t="n" r="F9" s="7">
        <v>-2848</v>
      </c>
    </row>
    <row r="10" spans="1:6">
      <c t="n" r="A10"/>
    </row>
    <row r="11" spans="1:6">
      <c t="s" r="A11" s="4">
        <v>483</v>
      </c>
      <c t="s" r="B11" s="4">
        <v>494</v>
      </c>
    </row>
    <row r="12" spans="1:6">
      <c t="s" r="A12" s="4">
        <v>492</v>
      </c>
      <c t="s" r="B12" s="4">
        <v>495</v>
      </c>
    </row>
  </sheetData>
  <mergeCells count="6">
    <mergeCell ref="A1:B2"/>
    <mergeCell ref="C1:D1"/>
    <mergeCell ref="E1:F1"/>
    <mergeCell ref="A10:E10"/>
    <mergeCell ref="B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6</v>
      </c>
      <c t="s" r="B1" s="2">
        <v>79</v>
      </c>
      <c t="s" r="D1" s="2">
        <v>1</v>
      </c>
    </row>
    <row r="2" spans="1:5">
      <c t="s" r="B2" s="2">
        <v>2</v>
      </c>
      <c t="s" r="C2" s="2">
        <v>80</v>
      </c>
      <c t="s" r="D2" s="2">
        <v>2</v>
      </c>
      <c t="s" r="E2" s="2">
        <v>80</v>
      </c>
    </row>
    <row r="3" spans="1:5">
      <c t="s" r="A3" s="4">
        <v>497</v>
      </c>
      <c t="n" r="B3" s="7">
        <v>14</v>
      </c>
      <c t="n" r="C3" s="7">
        <v>168</v>
      </c>
      <c t="n" r="D3" s="7">
        <v>234</v>
      </c>
      <c t="n" r="E3" s="7">
        <v>376</v>
      </c>
    </row>
    <row r="4" spans="1:5">
      <c t="s" r="A4" s="4">
        <v>498</v>
      </c>
      <c t="n" r="D4" s="6">
        <v>460</v>
      </c>
    </row>
    <row r="5" spans="1:5">
      <c t="s" r="A5" s="4">
        <v>499</v>
      </c>
    </row>
    <row r="6" spans="1:5">
      <c t="s" r="A6" s="4">
        <v>500</v>
      </c>
      <c t="n" r="B6" s="7">
        <v>252</v>
      </c>
      <c t="n" r="D6" s="7">
        <v>5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79</v>
      </c>
      <c t="s" r="D1" s="2">
        <v>1</v>
      </c>
    </row>
    <row r="2" spans="1:5">
      <c t="s" r="B2" s="2">
        <v>2</v>
      </c>
      <c t="s" r="C2" s="2">
        <v>80</v>
      </c>
      <c t="s" r="D2" s="2">
        <v>2</v>
      </c>
      <c t="s" r="E2" s="2">
        <v>80</v>
      </c>
    </row>
    <row r="3" spans="1:5">
      <c t="s" r="A3" s="3">
        <v>110</v>
      </c>
    </row>
    <row r="4" spans="1:5">
      <c t="s" r="A4" s="4">
        <v>101</v>
      </c>
      <c t="n" r="B4" s="7">
        <v>2436</v>
      </c>
      <c t="n" r="C4" s="7">
        <v>-3149</v>
      </c>
      <c t="n" r="D4" s="7">
        <v>-539</v>
      </c>
      <c t="n" r="E4" s="7">
        <v>-5918</v>
      </c>
    </row>
    <row r="5" spans="1:5">
      <c t="s" r="A5" s="3">
        <v>111</v>
      </c>
    </row>
    <row r="6" spans="1:5">
      <c t="s" r="A6" s="4">
        <v>112</v>
      </c>
      <c t="n" r="B6" s="6">
        <v>-1</v>
      </c>
      <c t="n" r="C6" s="6">
        <v>86</v>
      </c>
      <c t="n" r="D6" s="6">
        <v>18</v>
      </c>
      <c t="n" r="E6" s="6">
        <v>18</v>
      </c>
    </row>
    <row r="7" spans="1:5">
      <c t="s" r="A7" s="4">
        <v>113</v>
      </c>
      <c t="n" r="B7" s="6">
        <v>2435</v>
      </c>
      <c t="n" r="C7" s="6">
        <v>-3063</v>
      </c>
      <c t="n" r="D7" s="6">
        <v>-521</v>
      </c>
      <c t="n" r="E7" s="6">
        <v>-5900</v>
      </c>
    </row>
    <row r="8" spans="1:5">
      <c t="s" r="A8" s="4">
        <v>114</v>
      </c>
      <c t="n" r="B8" s="6">
        <v>3</v>
      </c>
      <c t="n" r="C8" s="6">
        <v>-11</v>
      </c>
      <c t="n" r="D8" s="6">
        <v>2</v>
      </c>
      <c t="n" r="E8" s="6">
        <v>-13</v>
      </c>
    </row>
    <row r="9" spans="1:5">
      <c t="s" r="A9" s="4">
        <v>115</v>
      </c>
      <c t="n" r="B9" s="7">
        <v>2438</v>
      </c>
      <c t="n" r="C9" s="7">
        <v>-3074</v>
      </c>
      <c t="n" r="D9" s="7">
        <v>-519</v>
      </c>
      <c t="n" r="E9" s="7">
        <v>-59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1"/>
    <col customWidth="1" max="3" min="3" width="14"/>
  </cols>
  <sheetData>
    <row r="1" spans="1:3">
      <c t="s" r="A1" s="1">
        <v>501</v>
      </c>
      <c t="s" r="B1" s="2">
        <v>502</v>
      </c>
      <c t="s" r="C1" s="2">
        <v>503</v>
      </c>
    </row>
    <row r="2" spans="1:3">
      <c t="s" r="A2" s="4">
        <v>504</v>
      </c>
      <c t="s" r="B2" s="4">
        <v>505</v>
      </c>
    </row>
    <row r="3" spans="1:3">
      <c t="s" r="A3" s="4">
        <v>506</v>
      </c>
    </row>
    <row r="4" spans="1:3">
      <c t="s" r="A4" s="4">
        <v>507</v>
      </c>
      <c t="n" r="C4" s="7">
        <v>1000</v>
      </c>
    </row>
    <row r="5" spans="1:3">
      <c t="s" r="A5" s="4">
        <v>508</v>
      </c>
      <c t="n" r="C5" s="6">
        <v>240</v>
      </c>
    </row>
    <row r="6" spans="1:3">
      <c t="s" r="A6" s="4">
        <v>509</v>
      </c>
      <c t="n" r="C6" s="6">
        <v>100</v>
      </c>
    </row>
    <row r="7" spans="1:3">
      <c t="s" r="A7" s="4">
        <v>510</v>
      </c>
      <c t="n" r="C7" s="7">
        <v>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18"/>
    <col customWidth="1" max="5" min="5" width="29"/>
    <col customWidth="1" max="6" min="6" width="24"/>
    <col customWidth="1" max="7" min="7" width="55"/>
    <col customWidth="1" max="8" min="8" width="55"/>
    <col customWidth="1" max="9" min="9" width="34"/>
    <col customWidth="1" max="10" min="10" width="9"/>
  </cols>
  <sheetData>
    <row r="1" spans="1:10">
      <c t="s" r="A1" s="1">
        <v>116</v>
      </c>
      <c t="s" r="B1" s="2">
        <v>117</v>
      </c>
      <c t="s" r="C1" s="2">
        <v>118</v>
      </c>
      <c t="s" r="D1" s="2">
        <v>119</v>
      </c>
      <c t="s" r="E1" s="2">
        <v>120</v>
      </c>
      <c t="s" r="F1" s="2">
        <v>121</v>
      </c>
      <c t="s" r="G1" s="2">
        <v>122</v>
      </c>
      <c t="s" r="H1" s="2">
        <v>123</v>
      </c>
      <c t="s" r="I1" s="2">
        <v>124</v>
      </c>
      <c t="s" r="J1" s="2">
        <v>125</v>
      </c>
    </row>
    <row r="2" spans="1:10">
      <c t="s" r="A2" s="4">
        <v>126</v>
      </c>
      <c t="n" r="B2" s="7">
        <v>281</v>
      </c>
      <c t="n" r="C2" s="7">
        <v>98977</v>
      </c>
      <c t="n" r="D2" s="7">
        <v>1597</v>
      </c>
      <c t="n" r="E2" s="7">
        <v>-97191</v>
      </c>
      <c t="n" r="F2" s="7">
        <v>-3036</v>
      </c>
      <c t="n" r="G2" s="7">
        <v>-262</v>
      </c>
      <c t="n" r="H2" s="7">
        <v>366</v>
      </c>
      <c t="n" r="I2" s="7">
        <v>1292</v>
      </c>
      <c t="n" r="J2" s="7">
        <v>1658</v>
      </c>
    </row>
    <row r="3" spans="1:10">
      <c t="s" r="A3" s="4">
        <v>127</v>
      </c>
      <c t="n" r="B3" s="6">
        <v>28128</v>
      </c>
    </row>
    <row r="4" spans="1:10">
      <c t="s" r="A4" s="4">
        <v>128</v>
      </c>
      <c t="s" r="B4" s="4">
        <v>29</v>
      </c>
      <c t="s" r="C4" s="4">
        <v>29</v>
      </c>
      <c t="s" r="D4" s="4">
        <v>29</v>
      </c>
      <c t="n" r="E4" s="6">
        <v>-539</v>
      </c>
      <c t="s" r="F4" s="4">
        <v>29</v>
      </c>
      <c t="s" r="G4" s="4">
        <v>29</v>
      </c>
      <c t="n" r="H4" s="6">
        <v>-539</v>
      </c>
      <c t="n" r="I4" s="6">
        <v>-145</v>
      </c>
      <c t="n" r="J4" s="6">
        <v>-684</v>
      </c>
    </row>
    <row r="5" spans="1:10">
      <c t="s" r="A5" s="4">
        <v>129</v>
      </c>
      <c t="s" r="B5" s="4">
        <v>29</v>
      </c>
      <c t="s" r="C5" s="4">
        <v>29</v>
      </c>
      <c t="s" r="D5" s="4">
        <v>29</v>
      </c>
      <c t="s" r="E5" s="4">
        <v>29</v>
      </c>
      <c t="s" r="F5" s="4">
        <v>29</v>
      </c>
      <c t="n" r="G5" s="6">
        <v>20</v>
      </c>
      <c t="n" r="H5" s="6">
        <v>20</v>
      </c>
      <c t="n" r="I5" s="6">
        <v>-2</v>
      </c>
      <c t="n" r="J5" s="6">
        <v>18</v>
      </c>
    </row>
    <row r="6" spans="1:10">
      <c t="s" r="A6" s="4">
        <v>130</v>
      </c>
      <c t="n" r="B6" s="7">
        <v>5</v>
      </c>
      <c t="n" r="C6" s="6">
        <v>110</v>
      </c>
      <c t="s" r="D6" s="4">
        <v>29</v>
      </c>
      <c t="s" r="E6" s="4">
        <v>29</v>
      </c>
      <c t="s" r="F6" s="4">
        <v>29</v>
      </c>
      <c t="s" r="G6" s="4">
        <v>29</v>
      </c>
      <c t="n" r="H6" s="6">
        <v>115</v>
      </c>
      <c t="s" r="I6" s="4">
        <v>29</v>
      </c>
      <c t="n" r="J6" s="6">
        <v>115</v>
      </c>
    </row>
    <row r="7" spans="1:10">
      <c t="s" r="A7" s="4">
        <v>131</v>
      </c>
      <c t="n" r="B7" s="6">
        <v>466</v>
      </c>
    </row>
    <row r="8" spans="1:10">
      <c t="s" r="A8" s="4">
        <v>132</v>
      </c>
      <c t="n" r="B8" s="7">
        <v>15</v>
      </c>
      <c t="n" r="C8" s="6">
        <v>352</v>
      </c>
      <c t="s" r="D8" s="4">
        <v>29</v>
      </c>
      <c t="s" r="E8" s="4">
        <v>29</v>
      </c>
      <c t="s" r="F8" s="4">
        <v>29</v>
      </c>
      <c t="s" r="G8" s="4">
        <v>29</v>
      </c>
      <c t="n" r="H8" s="6">
        <v>367</v>
      </c>
      <c t="s" r="I8" s="4">
        <v>29</v>
      </c>
      <c t="n" r="J8" s="6">
        <v>367</v>
      </c>
    </row>
    <row r="9" spans="1:10">
      <c t="s" r="A9" s="4">
        <v>133</v>
      </c>
      <c t="n" r="B9" s="6">
        <v>1531</v>
      </c>
    </row>
    <row r="10" spans="1:10">
      <c t="s" r="A10" s="4">
        <v>134</v>
      </c>
      <c t="s" r="B10" s="4">
        <v>29</v>
      </c>
      <c t="n" r="C10" s="6">
        <v>242</v>
      </c>
      <c t="n" r="H10" s="6">
        <v>242</v>
      </c>
      <c t="n" r="I10" s="6">
        <v>-371</v>
      </c>
      <c t="n" r="J10" s="6">
        <v>-129</v>
      </c>
    </row>
    <row r="11" spans="1:10">
      <c t="s" r="A11" s="4">
        <v>135</v>
      </c>
      <c t="s" r="B11" s="4">
        <v>29</v>
      </c>
      <c t="s" r="C11" s="4">
        <v>29</v>
      </c>
      <c t="s" r="D11" s="4">
        <v>29</v>
      </c>
      <c t="s" r="E11" s="4">
        <v>29</v>
      </c>
      <c t="s" r="F11" s="4">
        <v>29</v>
      </c>
      <c t="s" r="G11" s="4">
        <v>29</v>
      </c>
      <c t="s" r="H11" s="4">
        <v>29</v>
      </c>
      <c t="n" r="I11" s="6">
        <v>-50</v>
      </c>
      <c t="n" r="J11" s="6">
        <v>-50</v>
      </c>
    </row>
    <row r="12" spans="1:10">
      <c t="s" r="A12" s="4">
        <v>136</v>
      </c>
      <c t="s" r="B12" s="4">
        <v>29</v>
      </c>
      <c t="n" r="C12" s="6">
        <v>-3</v>
      </c>
      <c t="n" r="D12" s="6">
        <v>3</v>
      </c>
      <c t="s" r="E12" s="4">
        <v>29</v>
      </c>
      <c t="s" r="F12" s="4">
        <v>29</v>
      </c>
      <c t="s" r="G12" s="4">
        <v>29</v>
      </c>
      <c t="s" r="H12" s="4">
        <v>29</v>
      </c>
      <c t="s" r="I12" s="4">
        <v>29</v>
      </c>
      <c t="s" r="J12" s="4">
        <v>29</v>
      </c>
    </row>
    <row r="13" spans="1:10">
      <c t="s" r="A13" s="4">
        <v>137</v>
      </c>
      <c t="s" r="B13" s="4">
        <v>29</v>
      </c>
      <c t="n" r="C13" s="6">
        <v>234</v>
      </c>
      <c t="s" r="D13" s="4">
        <v>29</v>
      </c>
      <c t="s" r="E13" s="4">
        <v>29</v>
      </c>
      <c t="s" r="F13" s="4">
        <v>29</v>
      </c>
      <c t="s" r="G13" s="4">
        <v>29</v>
      </c>
      <c t="n" r="H13" s="6">
        <v>234</v>
      </c>
      <c t="s" r="I13" s="4">
        <v>29</v>
      </c>
      <c t="n" r="J13" s="6">
        <v>234</v>
      </c>
    </row>
    <row r="14" spans="1:10">
      <c t="s" r="A14" s="4">
        <v>138</v>
      </c>
      <c t="n" r="B14" s="7">
        <v>301</v>
      </c>
      <c t="n" r="C14" s="7">
        <v>99912</v>
      </c>
      <c t="n" r="D14" s="7">
        <v>1600</v>
      </c>
      <c t="n" r="E14" s="7">
        <v>-97730</v>
      </c>
      <c t="n" r="F14" s="7">
        <v>-3036</v>
      </c>
      <c t="n" r="G14" s="7">
        <v>-242</v>
      </c>
      <c t="n" r="H14" s="7">
        <v>805</v>
      </c>
      <c t="n" r="I14" s="7">
        <v>724</v>
      </c>
      <c t="n" r="J14" s="7">
        <v>1529</v>
      </c>
    </row>
    <row r="15" spans="1:10">
      <c t="s" r="A15" s="4">
        <v>139</v>
      </c>
      <c t="n" r="B15" s="6">
        <v>30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0</v>
      </c>
      <c t="s" r="B1" s="2">
        <v>1</v>
      </c>
    </row>
    <row r="2" spans="1:3">
      <c t="s" r="B2" s="2">
        <v>2</v>
      </c>
      <c t="s" r="C2" s="2">
        <v>80</v>
      </c>
    </row>
    <row r="3" spans="1:3">
      <c t="s" r="A3" s="3">
        <v>141</v>
      </c>
    </row>
    <row r="4" spans="1:3">
      <c t="s" r="A4" s="4">
        <v>128</v>
      </c>
      <c t="n" r="B4" s="7">
        <v>-684</v>
      </c>
      <c t="n" r="C4" s="7">
        <v>-6110</v>
      </c>
    </row>
    <row r="5" spans="1:3">
      <c t="s" r="A5" s="4">
        <v>142</v>
      </c>
      <c t="n" r="B5" s="6">
        <v>-1679</v>
      </c>
      <c t="n" r="C5" s="6">
        <v>12182</v>
      </c>
    </row>
    <row r="6" spans="1:3">
      <c t="s" r="A6" s="4">
        <v>143</v>
      </c>
      <c t="n" r="B6" s="6">
        <v>-2363</v>
      </c>
      <c t="n" r="C6" s="6">
        <v>6072</v>
      </c>
    </row>
    <row r="7" spans="1:3">
      <c t="s" r="A7" s="4">
        <v>144</v>
      </c>
      <c t="n" r="B7" s="6">
        <v>-548</v>
      </c>
      <c t="n" r="C7" s="6">
        <v>-2032</v>
      </c>
    </row>
    <row r="8" spans="1:3">
      <c t="s" r="A8" s="4">
        <v>145</v>
      </c>
      <c t="n" r="B8" s="6">
        <v>-2911</v>
      </c>
      <c t="n" r="C8" s="6">
        <v>4040</v>
      </c>
    </row>
    <row r="9" spans="1:3">
      <c t="s" r="A9" s="3">
        <v>146</v>
      </c>
    </row>
    <row r="10" spans="1:3">
      <c t="s" r="A10" s="4">
        <v>147</v>
      </c>
      <c t="n" r="B10" s="6">
        <v>-33</v>
      </c>
      <c t="n" r="C10" s="6">
        <v>-101</v>
      </c>
    </row>
    <row r="11" spans="1:3">
      <c t="s" r="A11" s="4">
        <v>148</v>
      </c>
      <c t="n" r="B11" s="6">
        <v>3947</v>
      </c>
      <c t="s" r="C11" s="4">
        <v>29</v>
      </c>
    </row>
    <row r="12" spans="1:3">
      <c t="s" r="A12" s="4">
        <v>149</v>
      </c>
      <c t="n" r="B12" s="6">
        <v>-579</v>
      </c>
      <c t="s" r="C12" s="4">
        <v>29</v>
      </c>
    </row>
    <row r="13" spans="1:3">
      <c t="s" r="A13" s="4">
        <v>150</v>
      </c>
      <c t="n" r="B13" s="6">
        <v>100</v>
      </c>
      <c t="s" r="C13" s="4">
        <v>29</v>
      </c>
    </row>
    <row r="14" spans="1:3">
      <c t="s" r="A14" s="4">
        <v>28</v>
      </c>
      <c t="n" r="B14" s="6">
        <v>-75</v>
      </c>
      <c t="n" r="C14" s="6">
        <v>-6950</v>
      </c>
    </row>
    <row r="15" spans="1:3">
      <c t="s" r="A15" s="4">
        <v>151</v>
      </c>
      <c t="n" r="B15" s="6">
        <v>868</v>
      </c>
      <c t="n" r="C15" s="6">
        <v>126</v>
      </c>
    </row>
    <row r="16" spans="1:3">
      <c t="s" r="A16" s="4">
        <v>152</v>
      </c>
      <c t="n" r="B16" s="6">
        <v>-69</v>
      </c>
      <c t="n" r="C16" s="6">
        <v>-188</v>
      </c>
    </row>
    <row r="17" spans="1:3">
      <c t="s" r="A17" s="4">
        <v>153</v>
      </c>
      <c t="n" r="B17" s="6">
        <v>4159</v>
      </c>
      <c t="n" r="C17" s="6">
        <v>-7113</v>
      </c>
    </row>
    <row r="18" spans="1:3">
      <c t="s" r="A18" s="4">
        <v>154</v>
      </c>
      <c t="s" r="B18" s="4">
        <v>29</v>
      </c>
      <c t="s" r="C18" s="4">
        <v>29</v>
      </c>
    </row>
    <row r="19" spans="1:3">
      <c t="s" r="A19" s="4">
        <v>155</v>
      </c>
      <c t="n" r="B19" s="6">
        <v>4159</v>
      </c>
      <c t="n" r="C19" s="6">
        <v>-7113</v>
      </c>
    </row>
    <row r="20" spans="1:3">
      <c t="s" r="A20" s="3">
        <v>156</v>
      </c>
    </row>
    <row r="21" spans="1:3">
      <c t="s" r="A21" s="4">
        <v>157</v>
      </c>
      <c t="n" r="B21" s="6">
        <v>903</v>
      </c>
      <c t="n" r="C21" s="6">
        <v>-50</v>
      </c>
    </row>
    <row r="22" spans="1:3">
      <c t="s" r="A22" s="4">
        <v>158</v>
      </c>
      <c t="n" r="B22" s="6">
        <v>391</v>
      </c>
      <c t="s" r="C22" s="4">
        <v>29</v>
      </c>
    </row>
    <row r="23" spans="1:3">
      <c t="s" r="A23" s="4">
        <v>159</v>
      </c>
      <c t="n" r="B23" s="6">
        <v>-2000</v>
      </c>
      <c t="s" r="C23" s="4">
        <v>29</v>
      </c>
    </row>
    <row r="24" spans="1:3">
      <c t="s" r="A24" s="4">
        <v>160</v>
      </c>
      <c t="n" r="B24" s="6">
        <v>375</v>
      </c>
      <c t="s" r="C24" s="4">
        <v>29</v>
      </c>
    </row>
    <row r="25" spans="1:3">
      <c t="s" r="A25" s="4">
        <v>161</v>
      </c>
      <c t="n" r="B25" s="6">
        <v>-275</v>
      </c>
      <c t="s" r="C25" s="4">
        <v>29</v>
      </c>
    </row>
    <row r="26" spans="1:3">
      <c t="s" r="A26" s="4">
        <v>162</v>
      </c>
      <c t="n" r="B26" s="6">
        <v>-43</v>
      </c>
      <c t="n" r="C26" s="6">
        <v>-64</v>
      </c>
    </row>
    <row r="27" spans="1:3">
      <c t="s" r="A27" s="4">
        <v>163</v>
      </c>
      <c t="n" r="B27" s="6">
        <v>-649</v>
      </c>
      <c t="n" r="C27" s="6">
        <v>-114</v>
      </c>
    </row>
    <row r="28" spans="1:3">
      <c t="s" r="A28" s="4">
        <v>164</v>
      </c>
      <c t="n" r="B28" s="6">
        <v>-138</v>
      </c>
      <c t="n" r="C28" s="6">
        <v>-731</v>
      </c>
    </row>
    <row r="29" spans="1:3">
      <c t="s" r="A29" s="4">
        <v>165</v>
      </c>
      <c t="n" r="B29" s="6">
        <v>-787</v>
      </c>
      <c t="n" r="C29" s="6">
        <v>-845</v>
      </c>
    </row>
    <row r="30" spans="1:3">
      <c t="s" r="A30" s="4">
        <v>166</v>
      </c>
      <c t="n" r="B30" s="6">
        <v>-5</v>
      </c>
      <c t="n" r="C30" s="6">
        <v>4</v>
      </c>
    </row>
    <row r="31" spans="1:3">
      <c t="s" r="A31" s="4">
        <v>167</v>
      </c>
      <c t="n" r="B31" s="6">
        <v>18</v>
      </c>
      <c t="n" r="C31" s="6">
        <v>-59</v>
      </c>
    </row>
    <row r="32" spans="1:3">
      <c t="s" r="A32" s="4">
        <v>168</v>
      </c>
      <c t="n" r="B32" s="6">
        <v>474</v>
      </c>
      <c t="n" r="C32" s="6">
        <v>-3973</v>
      </c>
    </row>
    <row r="33" spans="1:3">
      <c t="s" r="A33" s="4">
        <v>169</v>
      </c>
      <c t="n" r="B33" s="6">
        <v>48</v>
      </c>
      <c t="n" r="C33" s="6">
        <v>192</v>
      </c>
    </row>
    <row r="34" spans="1:3">
      <c t="s" r="A34" s="4">
        <v>170</v>
      </c>
      <c t="n" r="B34" s="6">
        <v>124</v>
      </c>
      <c t="n" r="C34" s="6">
        <v>4681</v>
      </c>
    </row>
    <row r="35" spans="1:3">
      <c t="s" r="A35" s="4">
        <v>171</v>
      </c>
      <c t="n" r="B35" s="6">
        <v>23</v>
      </c>
      <c t="n" r="C35" s="6">
        <v>59</v>
      </c>
    </row>
    <row r="36" spans="1:3">
      <c t="s" r="A36" s="4">
        <v>172</v>
      </c>
      <c t="n" r="B36" s="6">
        <v>623</v>
      </c>
      <c t="n" r="C36" s="6">
        <v>841</v>
      </c>
    </row>
    <row r="37" spans="1:3">
      <c t="s" r="A37" s="3">
        <v>173</v>
      </c>
    </row>
    <row r="38" spans="1:3">
      <c t="s" r="A38" s="4">
        <v>174</v>
      </c>
      <c t="n" r="B38" s="6">
        <v>1610</v>
      </c>
      <c t="n" r="C38" s="6">
        <v>3275</v>
      </c>
    </row>
    <row r="39" spans="1:3">
      <c t="s" r="A39" s="4">
        <v>175</v>
      </c>
      <c t="n" r="B39" s="6">
        <v>107</v>
      </c>
      <c t="n" r="C39" s="6">
        <v>150</v>
      </c>
    </row>
    <row r="40" spans="1:3">
      <c t="s" r="A40" s="4">
        <v>176</v>
      </c>
      <c t="n" r="B40" s="6">
        <v>100</v>
      </c>
      <c t="s" r="C40" s="4">
        <v>29</v>
      </c>
    </row>
    <row r="41" spans="1:3">
      <c t="s" r="A41" s="4">
        <v>177</v>
      </c>
      <c t="n" r="B41" s="6">
        <v>281</v>
      </c>
      <c t="s" r="C41" s="4">
        <v>29</v>
      </c>
    </row>
    <row r="42" spans="1:3">
      <c t="s" r="A42" s="4">
        <v>178</v>
      </c>
      <c t="n" r="B42" s="6">
        <v>15</v>
      </c>
      <c t="s" r="C42" s="4">
        <v>29</v>
      </c>
    </row>
    <row r="43" spans="1:3">
      <c t="s" r="A43" s="4">
        <v>179</v>
      </c>
      <c t="n" r="B43" s="6">
        <v>-3543</v>
      </c>
      <c t="s" r="C43" s="4">
        <v>29</v>
      </c>
    </row>
    <row r="44" spans="1:3">
      <c t="s" r="A44" s="4">
        <v>95</v>
      </c>
      <c t="n" r="B44" s="6">
        <v>-25</v>
      </c>
      <c t="s" r="C44" s="4">
        <v>29</v>
      </c>
    </row>
    <row r="45" spans="1:3">
      <c t="s" r="A45" s="4">
        <v>180</v>
      </c>
      <c t="n" r="B45" s="6">
        <v>67</v>
      </c>
      <c t="n" r="C45" s="6">
        <v>203</v>
      </c>
    </row>
    <row r="46" spans="1:3">
      <c t="s" r="A46" s="4">
        <v>181</v>
      </c>
      <c t="n" r="B46" s="6">
        <v>234</v>
      </c>
      <c t="n" r="C46" s="6">
        <v>377</v>
      </c>
    </row>
    <row r="47" spans="1:3">
      <c t="s" r="A47" s="4">
        <v>182</v>
      </c>
      <c t="n" r="B47" s="6">
        <v>18</v>
      </c>
      <c t="n" r="C47" s="6">
        <v>3</v>
      </c>
    </row>
    <row r="48" spans="1:3">
      <c t="s" r="A48" s="4">
        <v>183</v>
      </c>
      <c t="n" r="B48" s="6">
        <v>36</v>
      </c>
      <c t="n" r="C48" s="6">
        <v>50</v>
      </c>
    </row>
    <row r="49" spans="1:3">
      <c t="s" r="A49" s="3">
        <v>184</v>
      </c>
    </row>
    <row r="50" spans="1:3">
      <c t="s" r="A50" s="4">
        <v>185</v>
      </c>
      <c t="n" r="B50" s="6">
        <v>-135</v>
      </c>
      <c t="n" r="C50" s="6">
        <v>1166</v>
      </c>
    </row>
    <row r="51" spans="1:3">
      <c t="s" r="A51" s="4">
        <v>186</v>
      </c>
      <c t="n" r="B51" s="6">
        <v>-21</v>
      </c>
      <c t="n" r="C51" s="6">
        <v>53</v>
      </c>
    </row>
    <row r="52" spans="1:3">
      <c t="s" r="A52" s="4">
        <v>187</v>
      </c>
      <c t="n" r="B52" s="6">
        <v>-1158</v>
      </c>
      <c t="n" r="C52" s="6">
        <v>5263</v>
      </c>
    </row>
    <row r="53" spans="1:3">
      <c t="s" r="A53" s="4">
        <v>188</v>
      </c>
      <c t="n" r="B53" s="6">
        <v>735</v>
      </c>
      <c t="n" r="C53" s="6">
        <v>1642</v>
      </c>
    </row>
    <row r="54" spans="1:3">
      <c t="s" r="A54" s="4">
        <v>189</v>
      </c>
      <c t="n" r="B54" s="6">
        <v>-1679</v>
      </c>
      <c t="n" r="C54" s="6">
        <v>12182</v>
      </c>
    </row>
    <row r="55" spans="1:3">
      <c t="s" r="A55" s="3">
        <v>190</v>
      </c>
    </row>
    <row r="56" spans="1:3">
      <c t="s" r="A56" s="4">
        <v>191</v>
      </c>
      <c t="n" r="B56" s="6">
        <v>242</v>
      </c>
      <c t="s" r="C56" s="4">
        <v>29</v>
      </c>
    </row>
    <row r="57" spans="1:3">
      <c t="s" r="A57" s="4">
        <v>192</v>
      </c>
      <c t="n" r="B57" s="6">
        <v>100</v>
      </c>
      <c t="s" r="C57" s="4">
        <v>29</v>
      </c>
    </row>
    <row r="58" spans="1:3">
      <c t="s" r="A58" s="4">
        <v>193</v>
      </c>
      <c t="n" r="B58" s="6">
        <v>50</v>
      </c>
      <c t="s" r="C58" s="4">
        <v>29</v>
      </c>
    </row>
    <row r="59" spans="1:3">
      <c t="s" r="A59" s="4">
        <v>194</v>
      </c>
      <c t="n" r="B59" s="7">
        <v>53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Liqui</vt:lpstr>
      <vt:lpstr>Recent Authoritative Guidance</vt:lpstr>
      <vt:lpstr>Dsit Solutions, Ltd. ('DSIT')</vt:lpstr>
      <vt:lpstr>Discontinued Operations</vt:lpstr>
      <vt:lpstr>Restructuring and Related Charg</vt:lpstr>
      <vt:lpstr>Inventory, Net</vt:lpstr>
      <vt:lpstr>Goodwill</vt:lpstr>
      <vt:lpstr>Loans from Directors</vt:lpstr>
      <vt:lpstr>Change of Senior Management</vt:lpstr>
      <vt:lpstr>Equity</vt:lpstr>
      <vt:lpstr>Fair Value Measurements</vt:lpstr>
      <vt:lpstr>Segment Reporting</vt:lpstr>
      <vt:lpstr>Subsequent Events</vt:lpstr>
      <vt:lpstr>Dsit Solutions, Ltd. ('DSIT') (</vt:lpstr>
      <vt:lpstr>Discontinued Operations (Tables</vt:lpstr>
      <vt:lpstr>Inventory, Net (Tables)</vt:lpstr>
      <vt:lpstr>Goodwill (Tables)</vt:lpstr>
      <vt:lpstr>Equity (Tables)</vt:lpstr>
      <vt:lpstr>Fair Value Measurements (Tables</vt:lpstr>
      <vt:lpstr>Segment Reporting (Tables)</vt:lpstr>
      <vt:lpstr>Basis of Presentation and Liq28</vt:lpstr>
      <vt:lpstr>Dsit Solutions, Ltd. ('DSIT')29</vt:lpstr>
      <vt:lpstr>Dsit Solutions, Ltd. ('DSIT') -</vt:lpstr>
      <vt:lpstr>Dsit Solutions, Ltd. ('DSIT')31</vt:lpstr>
      <vt:lpstr>Discontinued Operations (Detail</vt:lpstr>
      <vt:lpstr>Discontinued Operations - Sched</vt:lpstr>
      <vt:lpstr>Discontinued Operations - Sch34</vt:lpstr>
      <vt:lpstr>Restructuring and Related Cha35</vt:lpstr>
      <vt:lpstr>Inventory, Net (Details Narrati</vt:lpstr>
      <vt:lpstr>Inventory, Net - Schedule of In</vt:lpstr>
      <vt:lpstr>Goodwill - Schedule of Changes </vt:lpstr>
      <vt:lpstr>Loans from Directors (Details N</vt:lpstr>
      <vt:lpstr>Change of Senior Management (De</vt:lpstr>
      <vt:lpstr>Equity (Details Narrative)</vt:lpstr>
      <vt:lpstr>Equity - Summary of Stock Optio</vt:lpstr>
      <vt:lpstr>Equity - Summary of Warrant Act</vt:lpstr>
      <vt:lpstr>Equity - Schedule of Fair Value</vt:lpstr>
      <vt:lpstr>Fair Value Measurements - Sched</vt:lpstr>
      <vt:lpstr>Segment Reporting (Details Narr</vt:lpstr>
      <vt:lpstr>Segment Reporting - Summary of </vt:lpstr>
      <vt:lpstr>Segment Reporting - Schedule of</vt:lpstr>
      <vt:lpstr>Segment Reporting - Schedule 49</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8:51:37Z</dcterms:created>
  <dcterms:modified xmlns:dcterms="http://purl.org/dc/terms/" xmlns:xsi="http://www.w3.org/2001/XMLSchema-instance" xsi:type="dcterms:W3CDTF">2016-08-15T08:51:37Z</dcterms:modified>
  <dc:title xmlns:dc="http://purl.org/dc/elements/1.1/">Untitled</dc:title>
  <dc:description xmlns:dc="http://purl.org/dc/elements/1.1/"/>
  <dc:subject xmlns:dc="http://purl.org/dc/elements/1.1/"/>
  <cp:keywords/>
  <cp:category/>
</cp:coreProperties>
</file>